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COME TAXES" sheetId="10" state="visible" r:id="rId10"/>
    <sheet xmlns:r="http://schemas.openxmlformats.org/officeDocument/2006/relationships" name="PREFERRED STOCK" sheetId="11" state="visible" r:id="rId11"/>
    <sheet xmlns:r="http://schemas.openxmlformats.org/officeDocument/2006/relationships" name="COMMON STOCK AND ADDITIONAL PAI" sheetId="12" state="visible" r:id="rId12"/>
    <sheet xmlns:r="http://schemas.openxmlformats.org/officeDocument/2006/relationships" name="DEBT" sheetId="13" state="visible" r:id="rId13"/>
    <sheet xmlns:r="http://schemas.openxmlformats.org/officeDocument/2006/relationships" name="NON-UTILITY OPERATING REVENUE A" sheetId="14" state="visible" r:id="rId14"/>
    <sheet xmlns:r="http://schemas.openxmlformats.org/officeDocument/2006/relationships" name="STOCK COMPENSATION PLAN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GEOGRAPHIC CONCENTRATION OF CUS" sheetId="18" state="visible" r:id="rId18"/>
    <sheet xmlns:r="http://schemas.openxmlformats.org/officeDocument/2006/relationships" name="REGULATORY PROCEEDINGS" sheetId="19" state="visible" r:id="rId19"/>
    <sheet xmlns:r="http://schemas.openxmlformats.org/officeDocument/2006/relationships" name="NET INCOME PER COMMON SHARE AND" sheetId="20" state="visible" r:id="rId20"/>
    <sheet xmlns:r="http://schemas.openxmlformats.org/officeDocument/2006/relationships" name="SELECTED CONSOLIDATED QUARTERLY" sheetId="21" state="visible" r:id="rId21"/>
    <sheet xmlns:r="http://schemas.openxmlformats.org/officeDocument/2006/relationships" name="RELATED PARTY TRANSACTIONS" sheetId="22" state="visible" r:id="rId22"/>
    <sheet xmlns:r="http://schemas.openxmlformats.org/officeDocument/2006/relationships" name="LEGAL PROCEEDINGS" sheetId="23" state="visible" r:id="rId23"/>
    <sheet xmlns:r="http://schemas.openxmlformats.org/officeDocument/2006/relationships" name="IMPACT OF RECENT ACCOUNTING PRO"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STOCK COMPENSATION PLANS (Table" sheetId="31" state="visible" r:id="rId31"/>
    <sheet xmlns:r="http://schemas.openxmlformats.org/officeDocument/2006/relationships" name="COMMITMENTS AND CONTINGENCIES (" sheetId="32" state="visible" r:id="rId32"/>
    <sheet xmlns:r="http://schemas.openxmlformats.org/officeDocument/2006/relationships" name="REGULATORY PROCEEDINGS (Tables)" sheetId="33" state="visible" r:id="rId33"/>
    <sheet xmlns:r="http://schemas.openxmlformats.org/officeDocument/2006/relationships" name="NET INCOME PER COMMON SHARE A34" sheetId="34" state="visible" r:id="rId34"/>
    <sheet xmlns:r="http://schemas.openxmlformats.org/officeDocument/2006/relationships" name="SELECTED CONSOLIDATED QUARTER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OF FINANCIAL INSTR38" sheetId="38" state="visible" r:id="rId38"/>
    <sheet xmlns:r="http://schemas.openxmlformats.org/officeDocument/2006/relationships" name="INCOME TAXES (Details)" sheetId="39" state="visible" r:id="rId39"/>
    <sheet xmlns:r="http://schemas.openxmlformats.org/officeDocument/2006/relationships" name="PREFERRED STOCK (Details)" sheetId="40" state="visible" r:id="rId40"/>
    <sheet xmlns:r="http://schemas.openxmlformats.org/officeDocument/2006/relationships" name="COMMON STOCK AND ADDITIONAL P41" sheetId="41" state="visible" r:id="rId41"/>
    <sheet xmlns:r="http://schemas.openxmlformats.org/officeDocument/2006/relationships" name="DEBT (Details)" sheetId="42" state="visible" r:id="rId42"/>
    <sheet xmlns:r="http://schemas.openxmlformats.org/officeDocument/2006/relationships" name="NON-UTILITY OPERATING REVENUE43" sheetId="43" state="visible" r:id="rId43"/>
    <sheet xmlns:r="http://schemas.openxmlformats.org/officeDocument/2006/relationships" name="STOCK COMPENSATION PLANS (Detai" sheetId="44" state="visible" r:id="rId44"/>
    <sheet xmlns:r="http://schemas.openxmlformats.org/officeDocument/2006/relationships" name="EMPLOYEE BENEFIT PLANS (Details" sheetId="45" state="visible" r:id="rId45"/>
    <sheet xmlns:r="http://schemas.openxmlformats.org/officeDocument/2006/relationships" name="COMMITMENTS AND CONTINGENCIES46" sheetId="46" state="visible" r:id="rId46"/>
    <sheet xmlns:r="http://schemas.openxmlformats.org/officeDocument/2006/relationships" name="GEOGRAPHIC CONCENTRATION OF C47" sheetId="47" state="visible" r:id="rId47"/>
    <sheet xmlns:r="http://schemas.openxmlformats.org/officeDocument/2006/relationships" name="REGULATORY PROCEEDINGS (Details" sheetId="48" state="visible" r:id="rId48"/>
    <sheet xmlns:r="http://schemas.openxmlformats.org/officeDocument/2006/relationships" name="NET INCOME PER COMMON SHARE A49" sheetId="49" state="visible" r:id="rId49"/>
    <sheet xmlns:r="http://schemas.openxmlformats.org/officeDocument/2006/relationships" name="SELECTED CONSOLIDATED QUARTER50"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821">
  <si>
    <t>Document and Entity Information - USD ($)</t>
  </si>
  <si>
    <t>12 Months Ended</t>
  </si>
  <si>
    <t>Dec. 31, 2017</t>
  </si>
  <si>
    <t>Mar. 12, 2018</t>
  </si>
  <si>
    <t>Jun. 30, 2017</t>
  </si>
  <si>
    <t>Entity Information [Line Items]</t>
  </si>
  <si>
    <t>Entity Registrant Name</t>
  </si>
  <si>
    <t>Artesian Resources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Document Type</t>
  </si>
  <si>
    <t>10-K</t>
  </si>
  <si>
    <t>Amendment Flag</t>
  </si>
  <si>
    <t>false</t>
  </si>
  <si>
    <t>Document Period End Date</t>
  </si>
  <si>
    <t>Dec. 31,
		2017</t>
  </si>
  <si>
    <t>Class A Stock [Member]</t>
  </si>
  <si>
    <t>Entity Public Float</t>
  </si>
  <si>
    <t>Entity Common Stock, Shares Outstanding</t>
  </si>
  <si>
    <t>Class B Stock [Member]</t>
  </si>
  <si>
    <t>CONSOLIDATED BALANCE SHEETS - USD ($) $ in Thousands</t>
  </si>
  <si>
    <t>Dec. 31, 2016</t>
  </si>
  <si>
    <t>ASSETS</t>
  </si>
  <si>
    <t>Utility plant, at original cost (less accumulated depreciation 2017-$116,945; 2016-$109,684)</t>
  </si>
  <si>
    <t>Current assets</t>
  </si>
  <si>
    <t>Cash and cash equivalents</t>
  </si>
  <si>
    <t>Accounts receivable (less allowance for doubtful accounts 2017 - $288; 2016 - $263)</t>
  </si>
  <si>
    <t>Income tax receivable</t>
  </si>
  <si>
    <t>Unbilled operating revenues</t>
  </si>
  <si>
    <t>Materials and supplies</t>
  </si>
  <si>
    <t>Prepaid property taxes</t>
  </si>
  <si>
    <t>Prepaid expenses and other</t>
  </si>
  <si>
    <t>Total current assets</t>
  </si>
  <si>
    <t>Other assets</t>
  </si>
  <si>
    <t>Non utility property (less accumulated depreciation 2017-$689; 2016-$611)</t>
  </si>
  <si>
    <t>Other deferred assets</t>
  </si>
  <si>
    <t>Total other assets</t>
  </si>
  <si>
    <t>Regulatory assets, net</t>
  </si>
  <si>
    <t>Total assets</t>
  </si>
  <si>
    <t>Stockholders' equity</t>
  </si>
  <si>
    <t>Common stock</t>
  </si>
  <si>
    <t>Preferred stock</t>
  </si>
  <si>
    <t>Additional paid-in capital</t>
  </si>
  <si>
    <t>Retained earnings</t>
  </si>
  <si>
    <t>Total stockholders' equity</t>
  </si>
  <si>
    <t>Long-term debt, net of current portion</t>
  </si>
  <si>
    <t>Total stockholders' equity and long-term debt</t>
  </si>
  <si>
    <t>Current liabilities</t>
  </si>
  <si>
    <t>Lines of credit</t>
  </si>
  <si>
    <t>Current portion of long-term debt</t>
  </si>
  <si>
    <t>Accounts payable</t>
  </si>
  <si>
    <t>Accrued expenses</t>
  </si>
  <si>
    <t>Overdraft payable</t>
  </si>
  <si>
    <t>Accrued interest</t>
  </si>
  <si>
    <t>Customer deposits</t>
  </si>
  <si>
    <t>Other</t>
  </si>
  <si>
    <t>Total current liabilities</t>
  </si>
  <si>
    <t>Commitments and contingencies ( Note 10 )</t>
  </si>
  <si>
    <t xml:space="preserve"> </t>
  </si>
  <si>
    <t>Deferred credits and other liabilities</t>
  </si>
  <si>
    <t>Net advances for construction</t>
  </si>
  <si>
    <t>Regulatory liabilities</t>
  </si>
  <si>
    <t>Deferred investment tax credits</t>
  </si>
  <si>
    <t>Deferred income taxes</t>
  </si>
  <si>
    <t>Total deferred credits and other liabilities</t>
  </si>
  <si>
    <t>Net contributions in aid of construction</t>
  </si>
  <si>
    <t>Liabilities and stockholders' equity</t>
  </si>
  <si>
    <t>CONSOLIDATED BALANCE SHEETS (Parenthetical) - USD ($) $ in Thousands</t>
  </si>
  <si>
    <t>Less - accumulated depreciation</t>
  </si>
  <si>
    <t>Less allowance for doubtful accounts</t>
  </si>
  <si>
    <t>Non utility property (accumulated depreciation)</t>
  </si>
  <si>
    <t>CONSOLIDATED STATEMENTS OF OPERATIONS - USD ($) shares in Thousands, $ in Thousands</t>
  </si>
  <si>
    <t>Dec. 31, 2015</t>
  </si>
  <si>
    <t>Operating revenues</t>
  </si>
  <si>
    <t>Water sales</t>
  </si>
  <si>
    <t>Other utility operating revenue</t>
  </si>
  <si>
    <t>Non-utility operating revenue</t>
  </si>
  <si>
    <t>Total operating revenues</t>
  </si>
  <si>
    <t>Operating expenses</t>
  </si>
  <si>
    <t>Utility operating expenses</t>
  </si>
  <si>
    <t>Non-utility operating expenses</t>
  </si>
  <si>
    <t>Depreciation and amortization</t>
  </si>
  <si>
    <t>State and federal income taxes (benefit) expense</t>
  </si>
  <si>
    <t>Current</t>
  </si>
  <si>
    <t>Deferred</t>
  </si>
  <si>
    <t>Property and other taxes</t>
  </si>
  <si>
    <t>Total operating expenses</t>
  </si>
  <si>
    <t>Operating income</t>
  </si>
  <si>
    <t>Other income, net</t>
  </si>
  <si>
    <t>Allowance for funds used during construction (AFUDC)</t>
  </si>
  <si>
    <t>Miscellaneous income</t>
  </si>
  <si>
    <t>Total other income</t>
  </si>
  <si>
    <t>Income before interest charges</t>
  </si>
  <si>
    <t>Interest charges</t>
  </si>
  <si>
    <t>Net income applicable to common stock</t>
  </si>
  <si>
    <t>Income per common share:</t>
  </si>
  <si>
    <t>Basic (in dollars per share)</t>
  </si>
  <si>
    <t>Diluted (in dollars per share)</t>
  </si>
  <si>
    <t>Weighted average common shares outstanding:</t>
  </si>
  <si>
    <t>Basic (in shares)</t>
  </si>
  <si>
    <t>Diluted (in shares)</t>
  </si>
  <si>
    <t>Cash dividends paid per share of common stock (in dollars per share)</t>
  </si>
  <si>
    <t>CONSOLIDATED STATEMENTS OF CASH FLOWS - USD ($) $ in Thousands</t>
  </si>
  <si>
    <t>CASH FLOWS FROM OPERATING ACTIVITIES</t>
  </si>
  <si>
    <t>Net income</t>
  </si>
  <si>
    <t>Adjustments to reconcile net income to net cash provided by operating activities:</t>
  </si>
  <si>
    <t>Deferred income taxes, net</t>
  </si>
  <si>
    <t>Stock compensation</t>
  </si>
  <si>
    <t>AFUDC, equity portion</t>
  </si>
  <si>
    <t>Changes in assets and liabilities:</t>
  </si>
  <si>
    <t>Accounts receivable, net of allowance for doubtful accounts</t>
  </si>
  <si>
    <t>Income taxes receivable</t>
  </si>
  <si>
    <t>Regulatory assets</t>
  </si>
  <si>
    <t>Customer deposits and other, net</t>
  </si>
  <si>
    <t>NET CASH PROVIDED BY OPERATING ACTIVITIES</t>
  </si>
  <si>
    <t>CASH FLOWS FROM INVESTING ACTIVITIES</t>
  </si>
  <si>
    <t>Capital expenditures (net of AFUDC, equity portion)</t>
  </si>
  <si>
    <t>Proceeds from sale of assets</t>
  </si>
  <si>
    <t>NET CASH USED IN INVESTING ACTIVITIES</t>
  </si>
  <si>
    <t>CASH FLOWS FROM FINANCING ACTIVITIES</t>
  </si>
  <si>
    <t>Net (repayments) borrowings under lines of credit agreements</t>
  </si>
  <si>
    <t>Increase in overdraft payable</t>
  </si>
  <si>
    <t>Net advances and contributions in aid of construction</t>
  </si>
  <si>
    <t>Net proceeds from issuance of common stock</t>
  </si>
  <si>
    <t>Dividends paid</t>
  </si>
  <si>
    <t>Debt issuance cost</t>
  </si>
  <si>
    <t>Principal repayments of long-term debt</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Utility plant received as construction advances and contributions in aid of construction</t>
  </si>
  <si>
    <t>Contractual amounts of contributions in aid of construction due from developers included in accounts receivable</t>
  </si>
  <si>
    <t>Contractual amounts of contributions in aid of construction received from developers previously included in accounts receivable</t>
  </si>
  <si>
    <t>Interest paid</t>
  </si>
  <si>
    <t>Income taxes paid</t>
  </si>
  <si>
    <t>CONSOLIDATED STATEMENTS OF CHANGES IN STOCKHOLDERS' EQUITY - USD ($)</t>
  </si>
  <si>
    <t>Common Stock [Member]Common Shares Class A Non-Voting [Member]</t>
  </si>
  <si>
    <t>Common Stock [Member]Common Shares Class B Voting [Member]</t>
  </si>
  <si>
    <t>Additional Paid-in Capital [Member]</t>
  </si>
  <si>
    <t>Retained Earnings [Member]</t>
  </si>
  <si>
    <t>Total</t>
  </si>
  <si>
    <t>Balance at Dec. 31, 2014</t>
  </si>
  <si>
    <t>Balance (in shares) at Dec. 31, 2014</t>
  </si>
  <si>
    <t>[1],[2],[3]</t>
  </si>
  <si>
    <t>[4]</t>
  </si>
  <si>
    <t>Increase (Decrease) in Stockholders' Equity [Roll Forward]</t>
  </si>
  <si>
    <t>Cash dividends declared</t>
  </si>
  <si>
    <t>Issuance of common stock</t>
  </si>
  <si>
    <t>Dividend reinvestment plan</t>
  </si>
  <si>
    <t>Dividends reinvestment plan (in shares)</t>
  </si>
  <si>
    <t>Employee stock options and awards</t>
  </si>
  <si>
    <t>Employee stock options and awards (in shares)</t>
  </si>
  <si>
    <t>Employee Retirement Plan</t>
  </si>
  <si>
    <t>[1]</t>
  </si>
  <si>
    <t>Employee Retirement Plan (in shares)</t>
  </si>
  <si>
    <t>Balance at Dec. 31, 2015</t>
  </si>
  <si>
    <t>Balance (in shares) at Dec. 31, 2015</t>
  </si>
  <si>
    <t>Balance at Dec. 31, 2016</t>
  </si>
  <si>
    <t>Balance (in shares) at Dec. 31, 2016</t>
  </si>
  <si>
    <t>Balance at Dec. 31, 2017</t>
  </si>
  <si>
    <t>Balance (in shares) at Dec. 31, 2017</t>
  </si>
  <si>
    <t>Artesian Resources Corporation registered 500,000 shares of Class A Common Stock available for purchase through the Artesian Retirement Plan and the Artesian Supplemental Retirement Plan.</t>
  </si>
  <si>
    <t>[2]</t>
  </si>
  <si>
    <t>At December 31, 2017, 2016, and 2015, Class A Common Stock had 15,000,000 shares authorized.  For the same periods, shares issued, inclusive of treasury shares, were 8,362,431, 8,275,010 and 8,205,190, respectively.</t>
  </si>
  <si>
    <t>[3]</t>
  </si>
  <si>
    <t>Under the Equity Compensation Plan, effective December 9, 2015 Artesian Resources Corporation authorized up to 331,500 shares of Class A Common Stock for issuance of grants in forms of stock options, stock units, dividend equivalents and other stock-based awards, subject to adjustment in certain circumstances as discussed in the Plan. Includes stock compensation expense for the years ended December 31, 2017, 2016, and 2015, see Note 1-Stock Compensation Plans.</t>
  </si>
  <si>
    <t>At December 31, 2017, 2016, and 2015, Class B Common Stock had 1,040,000 shares authorized and 882,000 shares issued.</t>
  </si>
  <si>
    <t>CONSOLIDATED STATEMENTS OF CHANGES IN STOCKHOLDERS' EQUITY (Parenthetical) - $ / shares</t>
  </si>
  <si>
    <t>Dec. 09, 2015</t>
  </si>
  <si>
    <t>Shares authorized for issuance of grants under equity compensation plan (in shares)</t>
  </si>
  <si>
    <t>Common Stock [Member] | Common Shares Class A Non-Voting [Member]</t>
  </si>
  <si>
    <t>Common stock, par value (in dollars per share)</t>
  </si>
  <si>
    <t>Common stock, shares authorized (in shares)</t>
  </si>
  <si>
    <t>Common Stock Shares Issued (in shares)</t>
  </si>
  <si>
    <t>Shares available for purchase through retirement plans (in shares)</t>
  </si>
  <si>
    <t>Common Stock [Member] | Common Shares Class B Voting [Member]</t>
  </si>
  <si>
    <t>SUMMARY OF SIGNIFICANT ACCOUNTING POLICIES</t>
  </si>
  <si>
    <t>SUMMARY OF SIGNIFICANT ACCOUNTING POLICIES [Abstract]</t>
  </si>
  <si>
    <t>NOTE 1 SUMMARY OF SIGNIFICANT ACCOUNTING POLICIES Basis of Presentation 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 Utility Subsidiary Accounting The accounting records of Artesian Water Company, Inc., or Artesian Water, and Artesian Wastewater Management, Inc., or Artesian Wastewater,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five subsidiaries follow the provisions of FASB ASC Topic 980, which provides guidance for companies in regulated industries. These regulated subsidiaries account for the majority of our operating revenue. The operating revenues of our non-regulated division are presented in the Consolidated Statements of Operations. Utility Plant Utility plant is stated at original cost. Cost includes direct labor, materials, AFUDC (see description below) and indirect charges for such capitalized items as transportation, supervision, pension, medical, and other fringe benefits related to employees engaged in construction activities. When depreciable units of utility plant are retired, any cost associated with retirement, less any salvage value or proceeds received, is charged to the regulated retirement liability. Maintenance, repairs, and replacement of minor items of plant are charged to expense as incurred. In accordance with a rate order issued by the DEPSC, Artesian Water accrues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weighted average cost of debt and the rate of return on equity authorized by the DEPSC. The rate used to capitalize AFUDC in 2017, 2016, and 2015 was 7.7%, 8.1%, and 8.1% respectively. Utility plant comprises In thousands December 31, Estimated Useful Life (In Years) 2017 2016 Utility plant at original cost Utility plant in service-Water Intangible plant — $ 140 $ 140 Source of supply plant 45-85 20,959 19,627 Pumping and water treatment plant 8-62 81,180 78,542 Transmission and distribution plant Mains 81 252,569 236,261 Services 39 42,232 38,803 Storage tanks 76 24,729 24,108 Meters 26 25,628 24,710 Hydrants 60 13,760 12,870 General plant 3-31 56,784 53,417 Utility plant in service-Wastewater Treatment and disposal plant 35-62 17,421 15,613 Collection mains &amp; lift stations 81 13,692 8,675 General plant 3-31 1,006 931 Property held for future use — 14,647 14,815 Construction work in progress — 12,700 6,674 577,447 535,186 Less – accumulated depreciation 116,945 109,684 $ 460,502 $ 425,502 Depreciation and Amortization For financial reporting purposes, depreciation is recorded using the straight-line method at rates based on estimated economic useful lives, which range from 3 to 85 years. Composite depreciation rates for water utility plant were 2.27%, 2.25% and 2.29% for 2017, 2016 and 2015, respectively. In a rate order issued by the DEPSC, the Company was directed effective January 1, 1998 to begin using revised depreciation rates for utility plant. In rate orders issued by the DEPSC, Artesian Water was directed, effective May 28, 1991 and August 25, 1992, to offset depreciation recorded on utility plant by depreciation on utility property funded by Contributions in Aid of Construction, or CIAC, and Advances for Construction, or Advances, respectively. This reduction in depreciation expense is also applied to outstanding CIAC and Advances. Other deferred assets are amortized using the straight-line method over applicable lives, which range from 20 to 24 years. Regulatory Assets The Financial Accounting Standards Board, or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laware Public Service Commission, or DEPSC, the Maryland Public Service Commission, or MDPSC, and the Pennsylvania Public Utility Commission, or PAPUC. The postretirement benefit obligation is the recognition of an offsetting regulatory liability as it relates to the accrual of the expected cost of providing postretirement health care and life insurance benefits to retired employees when they render the services necessary to earn the benefits. Artesian Water contributed $37,000 to its postretirement benefit plan in 2017. These co The deferred income taxes will be amortized over future years as the tax effects of temporary differences that previously flowed through to our customers are reversed. Debt related costs include debt issuance costs and other debt related expense. The DEPSC has allowed rate recovery on unamortized issuance costs and make-whole premiums associated with the early retirement of Series O and Q First Mortgage bonds as the replacement of that debt in January 2017 with Series T First Mortgage bonds was deemed more favorable for the ratepayers. The DEPSC has also allowed rate recovery on issuance costs associated with the Series U First Mortgage bond purchase in January 2018 that paid the full indebtedness of the Series P First Mortgage bond. These amounts are recovered over the term of the new long-term debt issued. Regulatory expenses amortized on a straight-line basis are noted below: Expense Years Amortized Depreciation and salary studies 5 Delaware rate proceedings 2.5 Maryland rate proceedings 5 Debt related costs 15 to 25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December 31, 2017 December 31, 2016 Postretirement benefit obligation $ 149 $ 186 Deferred income taxes 416 431 Expense of rate and regulatory proceedings 70 116 Debt issuance costs 5,965 1,648 Goodwill 303 310 Deferred acquisition and franchise costs 646 683 $ 7,549 $ 3,374 Impairment or Disposal of Long-Lived Assets 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 Other Deferred Assets The investment in Co-Bank, which is a cooperative bank, is related to certain outstanding First Mortgage Bonds and is a required investment in the bank based on the underlying long term debt agreements. A large portion of the remaining other deferred assets, approximately $0.3 million, is in relation to the Mountain Hill acquisition. Other deferred assets at December 31, net of amortization, comprise: In thousands 2017 2016 Investment in CoBank $ 3,358 $ 3,198 Other 363 386 $ 3,721 $ 3,584 Advances for Construction Cash advances to reimburse Artesian Water for its costs to construct water mains, services and hydrants are contributed to Artesian Water by real estate developers and builders in order to extend water service to their properties. The Company only accepts advances related to new phases of existing developments that are grandfathered into the refundable arrangement through pre-existing contract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 Contributions in Aid of Construction CIAC includes the non-refundable portion of advances for construction and direct contributions of water mains, services and hydrants, and wastewater treatment facilities and collection systems, or cash to reimburse our water and wastewater divisions for costs to construct water mains, services and hydrants, and wastewater treatment and disposal plant. Regulatory Liabilities The Financial Accounting Standards Board, or FASB, ASC Topic 980 stipulates generally accepted accounting principles for companies whose rates are established or subject to approvals by a third-party regulatory agency. Certain obligations are deferred and/or amortized as determined by the Delaware Public Service Commission, or DEPSC, the Maryland Public Service Commission, or MDPSC, and the Pennsylvania Public Utility Commission, or PAPUC. Regulatory liabilities represent excess recovery of cost or other items that have been deferred because it is probable such amounts will be returned to customers through future regulated rates. The postretirement benefit obligation is the recognition of an offsetting regulatory asset as it relates to the accrual of the expected cost of providing postretirement health care and life insurance benefits to retired employees when they render the services necessary to earn the benefits. Artesian Water contributed $37,000 to its postretirement benefit plan in 2017. These contributions consist of insurance premium payments for medical, dental and life insurance benefits made on behalf of the Company's eligible retired employe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ursuant to the enactment of the Tax Cuts and Jobs Act (TCJA) on December 22, 2017, the Company adjusted its existing deferred income tax balances as of December 31, 2017 to reflect the decrease in the corporate income tax rate from 34% to 21% (see Note 3). This resulted in a decrease in the net deferred income tax liability of approximately $23.5 million of which $22.5 million was reclassed to a regulatory liability. These amounts are subject to certain Internal Revenue Service normalization rules that require the benefits to customers be spread over the remaining useful life of the underlying assets giving rise to the associated deferred income taxes. The amount and timing of potential settlements of the established net regulatory liabilities will be determined by the utilities' respective rate regulators.. Regulatory liabilities comprise: (in thousands) December 31, 2017 December 31, 2016 Postretirement benefit obligation $ 112 $ 149 Utility plant retirement cost obligation 549 873 Deferred income taxes (related to TCJA) 22,540 - $ 23,201 $ 1,022 Income Taxes The TCJA makes many significant changes to the Internal Revenue Code, including, but not limited to (1) reducing the federal corporate tax rate to a flat 21%; (2) creating a 30% limitation on deductible interest expense (not applicable to regulated utilities); (3) the loss of future bonus depreciation deductions on utility plant capital projects that began after September 27, 2017; (4) eliminating the domestic production activities deduction; (5) eliminating the corporate alternative minimum tax and changing how existing alternative minimum tax credits can be realized; (6) changing the rules related to uses and limitations of net operating loss carryforwards created in tax years beginning after December 31, 2017 and (7) repealing the exclusion from gross income contributions in aid of construction (CIAC) for water utilities. The most significant change that impacts Artesian Resources is the reduction of the corporate federal income tax rate from our previous effect rate of 34% to the new flat tax rate of 21% beginning January 1, 2018. The SEC Staff issued Accounting Bulletin No. 118, Income Tax Accounting of the Tax Cuts and Jobs Act, which provides guidance to address situations where a registrant does not have the necessary information available, prepared, or analyzed in reasonable detail to complete the accounting for certain income tax effects of the TCJA in the period in which the TCJA was enacted. Under the guidance, registrants can report the effects of the TCJA as provisional amounts based on reasonable estimates in those areas in which the accounting is incomplete. The provisional amounts are subject to adjustment during a measurement period that can extend no longer than one year from the enactment date. The Company made reasonable estimates in measuring and accounting for the effects of the TCJA, which are reflected in the December 31, 2017 financial statements, however, these estimates could change based on further analysis of the TCJA or further regulatory rulings from the Company's various Public Service Commission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he Company remains subject to examination by federal authorities for the tax years 2015 through 2017 and state authorities for the tax years 2014 through 2017. The Company was under federal audit by the Internal Revenue Service for tax years 2012 through 2014 during 2016. The audit concluded in 2016 resulting in no change to the tax liability. The Tax Reform Act of 1986 mandated that Advances and CIAC received subsequent to December 31, 1986, generally are taxable income. The 1996 Tax Act provided an exclusion from taxable income for CIAC and Advances received after June 12, 1996 except for certain contributions for large services that are not included in rate base for rate-making purposes. On December 22, 2017, the TCJA repealed the 1996 exclusion from gross income effect on the enactment date. Investment tax credits were deferred through 1986 and are recognized as a reduction of deferred income tax expense over the estimated economic useful lives of the related assets. Stock Compensation Plans On December 9, 2015, the Company's stockholders approved the 2015 Equity Compensation Plan, or the 2015 Plan. The 2015 Plan replaced the 2005 Equity Compensation Plan, or the 2005 Plan, which expired on May 24, 2015. The 2015 Plan authorizes an aggregate number of shares of our Class A common stock that may be issued or transferred under the Plan equal to the sum of: 331,500 shares, plus the number of shares of Class A common stock subject to outstanding grants under the 2005 Plan as of December 9, 2015 that terminate, expire or are cancelled, forfeited, exchanged or surrendered without having been exercised, vested or paid under the 2005 Plan. The Company accounts for stock options issued after January 1, 2006 under FASB ASC Topic 718. Compensation costs for restricted stock grants and options were $423,000, $92,000 and $183,000 in 2017, 2016 and 2015, respectively. Cost for options and restricted stock grants were determined based on the fair value at the grant dates and those costs were charged to income over the associated service periods. The $183,000 in 2015 was the amount amortized for restricted stock awarded in 2015 and stock options awarded in 2014. The $92,000 in 2016 was the amount amortized for restricted stock awarded in 2016. The $423,000 was the amount amortized for restricted and unrestricted stock awarded in 2016 and 2017. As of December 31, 2017 there is $64,000 unrecognized expense related to non-vested awards of restricted shares granted under the 2015 Plan. There was no stock compensation cost capitalized as part of an asset. Stock Options No options were granted in 2015, 2016 or 2017. Shares of Class A Stock have been reserved for future issuance under the 2015 Equity Compensation Plan. Stock Awards On June 28, 2017, 6,568 shares of Class A common stock, or Class A Stock, were issued as fully vested unrestricted stock awards. The fair market value per share was $38.06, the closing price of the Class A Stock as recorded on the Nasdaq Global Market on June 28, 2017. A total of $250,000 was recorded as compensation cost for the stock awards granted in June 2017. On May 3, 2017, 5,000 shares of Class A Stock were granted as restricted stock awards. The fair value per share was $38.10, the closing price of the Class A Stock as recorded on the Nasdaq Global Market on May 3, 2017. The restricted shares are subject to a one-year vesting period from the date of grant. Prior to their release date, these restricted stock awards may be subject to forfeiture in the event of the recipient's termination of service. $127,000 has been amortized and recorded as expense in 2017 for the stock awards granted in May 2017. On May 4, 2016, 5,000 shares of Class A common stock were granted as restricted stock awards. The fair market value per share was $27.70, the closing price of the Class A common stock as recorded on the Nasdaq Global Market on May 4, 2016. The restricted shares vested one year from the date of grant. A total of $92,000 and $47,000 in 2016 and 2017, respectively, was recorded as compensation cost for the awards granted in May 2016. Revenue Recognition and Unbilled Revenues Water service revenue for financial statement purposes includes amounts billed to Delaware customers on a monthly basis, amounts billed to Maryland customers on a quarterly or monthly cycle basis, depending on water system, and amounts billed to Pennsylvania customers on a quarterly basis. Water service revenues also include unbilled amounts based upon estimated usage from the date of the last meter reading to the end of the accounting period. As actual usage amounts are received, adjustments are made to the unbilled estimates in the next billing cycle based on an accrual basis. Other utility operating revenue includes wastewater service revenue derived from monthly fixed fees billed to customers, and is recognized on an accrual basis. Non-utility operating revenue is primarily derived from Service Line Protection Plans and from the design, construction and operation of contract water and wastewater projects. The Company recognizes non-utility operating revenue ratably over the service period with markup for overhead and profit. The Company records contract monthly fees for non-utility operating revenue when billed to the customer. Service line protection plan revenues are recognized on an accrual basis. Accounts Receivable Accounts receivable are recorded at the invoiced amounts. The allowance for doubtful accounts is the Company's best estimate of the amount of probable credit losses in our existing accounts receivable. The Company reviews the allowance for doubtful accounts on a quarterly basis. Account balances are written off against the allowance when it is probable the receivable will not be recovered. The allowance for doubtful accounts was $0.3 million at December 31, 2017 and December 31, 2016. The corresponding expense for each of the years ended December 31, 2017 and 2016 was $0.2 million. The following table summarizes the changes in the Company's accounts receivable balance: December 31, In thousands 2017 2016 2015 Customer accounts receivable – water $ 5,487 $ 5,437 $ 5,017 Contractual amounts due from developers and other 3,698 2,622 1,610 9,185 8,059 6,627 Less allowance for doubtful accounts 288 263 277 Net accounts receivable $ 8,897 $ 7,796 $ 6,350 The activities in the allowance for doubtful accounts are as follows: December 31, In thousands 2017 2016 2015 Beginning balance $ 263 $ 277 $ 250 Allowance adjustments 215 195 205 Recoveries 41 64 53 Write off of uncollectible accounts (231 ) (273 ) (231 ) Ending balance $ 288 $ 263 $ 277 Cash and Cash Equivalents For purposes of the Consolidated Statement of Cash Flows, Artesian Resources considers all temporary cash investments with an original maturity of three months or less to be cash equivalents.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 in the Overdraft Payable account. Use of Estimates in the Preparation of Consolidated Financial Statements The consolidated financial statements were prepared in conformity with generally accepted accounting principles in the U.S., which require management to make estimates about the reported amounts of assets and liabilities including unbilled revenues, reserve for a portion of revenues received under temporary rates and regulatory asset recovery and contingent assets and liabilities at the date of the consolidated financial statements and the reported amounts of revenues and expenses during the reporting period. Actual results could differ from management's estimate.</t>
  </si>
  <si>
    <t>FAIR VALUE OF FINANCIAL INSTRUMENTS</t>
  </si>
  <si>
    <t>FAIR VALUE OF FINANCIAL INSTRUMENTS [Abstract]</t>
  </si>
  <si>
    <t>NOTE 2 FAIR VALUE OF FINANCIAL INSTRUMENTS The following methods and assumptions were used to estimate the fair value of each class of financial instruments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ll of Artesian Resources' outstanding long-term debt as of December 31, 2017 and December 31, 2016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Level 2 is valued using observable inputs other than quoted prices. The fair values for long-term debt differ from the carrying values primarily due to interest rates that differ from the current market interest rates. The carrying amount and fair value of Artesian Resources' long-term debt are shown below: In thousands December 31, 2017 2016 Carrying amount $ 106,931 $ 103,647 Estimated fair value 110,524 111,864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si>
  <si>
    <t>INCOME TAXES</t>
  </si>
  <si>
    <t>INCOME TAXES [Abstract]</t>
  </si>
  <si>
    <t xml:space="preserve">NOTE 3 INCOME TAXES Deferred income taxes reflect temporary differences between the valuation of assets and liabilities for financial and tax reporting. Pursuant to the enactment of the TCJA, the Company adjusted its existing deferred income tax balances as of December 31, 2017 to reflect the decrease in the corporate income tax rate from 34% to 21%, which resulted in a decrease in the net deferred income tax liability of approximately $23.5 million. Artesian Resources recorded a net benefit to continuing operations of approximately $1.0 million, while the regulated utility subsidiaries recorded a regulatory liability related to deferred income taxes to be passed through to customers in the form of reduced tariff rates or approved DSIC rate (see Note 1) in the amount of approximately $22.5 million. The amount and timing of potential settlements of the established net regulatory liabilities will be determined by the utilities' respective rate regulators, subject to certain Internal Revenue Service normalization rules. The normalization rules require that the benefits to customers be spread over the remaining useful life of the underlying assets giving rise to the associated deferred income taxes. At December 31, 2017, for federal income tax purposes, there were alternative minimum tax credit carry-forwards aggregating $1.8 million resulting from the payment of alternative minimum tax in prior years. Effective January 1, 2018, these alternative minimum tax credit carry-forwards are available for refund. The Company has reclassified all of its AMT credits into the current tax receivable as of December 31, 2017 since they are expected to be utilized in 2018. As of December 31, 2017, Artesian Resources had fully utilized all of its federal net operating loss carrybacks and carry-forwards. As of December 31, 2017, Artesian Resources has separate company state net operating loss carry-forwards aggregating approximately $15.4 million. These net operating loss carry-forwards will expire if unused between 2019 and 2038 . Components of Income Tax Expense In thousands For the Year Ended December 31, State income taxes 2017 2016 2015 Current $ 489 $ 1,050 $ 499 Deferred 1,368 860 1,299 Total state income tax expense $ 1,857 $ 1,910 $ 1,798 For the Year Ended December 31, Federal income taxes 2017 2016 2015 Current $ (1,418 ) $ 1,799 $ 2,168 Deferred 6,856 4,622 3,818 Total federal income tax expense $ 5,438 $ 6,421 $ 5,986 Reconciliation of effective tax rate: For the Year Ended December 31, In thousands 2017 2017 2016 2016 2015 2015 Amount Percent Amount Percent Amount Percent Reconciliation of effective tax rate Income before federal and state income taxes $ 21,278 100.0 % $ 21,285 100.0 % $ 19,088 100.0 % Amount computed at statutory rate 7,234 34.0 % 7,237 34.0 % 6,490 34.0 % Reconciling items State income tax-net of federal tax benefit 1,297 6.1 % 1,327 6.2 % 1,214 6.4 % Federal rate change (957 ) (4.5 %) -- -- -- -- Other (279 ) (1.3 )% (233 ) (1.1 )% 80 0.4 % Total income tax expense and effective rate $ 7,295 34.3 % $ 8,331 39.1 % $ 7,784 40.8 % Deferred income taxes at December 31, 2017, 2016, and 2015 were comprised of the following: For the Year Ended December 31, In thousands 2017 2016 2015 Deferred tax assets related to: Federal alternative minimum tax credit carry-forwards $ - $ 2,474 $ 3,971 Federal and state operating loss carry-forwards 1,094 752 675 Bad debt allowance 80 104 110 Valuation allowance (360 ) (286 ) (182 ) Stock options 207 452 415 Other 161 320 291 Total deferred tax assets $ 1,182 $ 3,816 $ 5,280 Deferred tax liabilities related to: Property plant and equipment basis differences $ (52,629 ) $ (70,711 ) $ (66,508 ) Bond retirement costs (1,437 ) 0 0 Uncertain tax position (145 ) (80 ) (247 ) Expenses of rate proceedings (8 ) (19 ) (213 ) Property taxes (500 ) (663 ) (527 ) Other (600 ) (796 ) (756 ) Total deferred tax liabilities $ (55,319 ) $ (72,269 ) $ (68,251 ) Net deferred tax liability $ (54,137 ) $ (68,453 ) $ (62,971 ) Schedule of Valuation Allowance Balance at Beginning of Period Additions Charged to Costs and Expenses Deductions Balance at End of Period In thousands Classification For the Year Ended December 31, 2017 Valuation allowance for deferred tax assets $ 286 $ 74 — $ 360 For the Year Ended December 31, 2016 Valuation allowance for deferred tax assets $ 182 $ 104 — $ 286 For the Year Ended December 31, 2015 Valuation allowance for deferred tax assets $ 65 $ 117 — $ 182 Under FASB ASC Topic 740, the Company established two reserves for uncertain tax positions based upon management's judgment as to the sustainability of these positions. In 2014, the Company changed its tax method of accounting for qualifying utility system repairs effective with the tax year ended December 31, 2014 and for prior tax years. The tax accounting method was changed to permit the expensing of qualifying utility asset improvement costs that were previously being capitalized and depreciated for book and tax purposes. The Company will recognize a tax deduction on its 2017 Federal tax return when filed of $4.5 million for qualifying capital expenditures made during the year. In December 2015, the Company was notified by the IRS that its Federal tax filing for 2014 would be reviewed along with the effects of the net operating loss generated in 2014 and carryback to the 2012 and 2013 tax years. This review, which began in the first quarter of 2016 and was completed in the second quarter of 2016, resulted in no change to the tax liability. Since the Company had previously recorded a provision for the possible disallowance of a portion of the repair deduction in prior periods, the completion of the audit resulted in the reversal of the reserve, including interest and penalties, in the amount of approximately $201,000. While the Company maintains the belief that the deduction taken on its tax return is appropriate, the methodology for determining the deduction has not been agreed to by the tax authorities. Therefore, as required by FASB ASC 740, the Company reserved an additional liability related to a portion of the repair deduction for 2017. Additionally, the Company reserved a liability related to the difference in the tax depreciation utilizing the half-year convention rather than the mid-quarter convention. The following table provides the changes in the Company's uncertain tax position: For the years ended December 31, In thousands 2017 2016 Balance at beginning of year $ 80 $ 247 Additions based on tax positions related to the current year 118 23 Additions based on tax positions related to prior years 8 11 Reductions for tax positions of prior years - (201 ) Settlements - - Federal tax rate change (61 ) Lapses in Statutes of Limitations - - Balance at end of year $ 145 $ 80 </t>
  </si>
  <si>
    <t>PREFERRED STOCK</t>
  </si>
  <si>
    <t>PREFERRED STOCK [Abstract]</t>
  </si>
  <si>
    <t>NOTE 4 PREFERRED STOCK As of December 31, 2017 and 2016, Artesian Resources had no preferred stock outstanding. Artesian Resources has 100,000 shares of $1.00 par value Series Preferred stock authorized but unissued.</t>
  </si>
  <si>
    <t>COMMON STOCK AND ADDITIONAL PAID-IN CAPITAL</t>
  </si>
  <si>
    <t>COMMON STOCK AND ADDITIONAL PAID-IN CAPITAL [Abstract]</t>
  </si>
  <si>
    <t>NOTE 5 COMMON STOCK AND ADDITIONAL PAID-IN CAPITAL The Class A Non-Voting Common Stock, or Class A Stock, of Artesian Resources trades on the NASDAQ Global Select Market under the symbol ARTNA. The Class B Common Stock, or Class B Stock, of Artesian Resources trades on the NASDAQ's OTC Bulletin Board under the symbol ARTNB. The rights of the holders of the Class A Stock and the Class B Stock are identical, except with respect to voting. Under Artesian Resources' dividend reinvestment plan, which allows for reinvestment of cash dividends and optional cash payments, stockholders were issued approximately 11,000, 13,000 and 18,000 shares at fair market value for the investment of $389,000, $400,000, and $384,000 of their monies in the years 2017, 2016, and 2015, respectively.</t>
  </si>
  <si>
    <t>DEBT</t>
  </si>
  <si>
    <t>DEBT [Abstract]</t>
  </si>
  <si>
    <t>NOTE 6 DEBT At December 31, 2017, Artesian Resources had a $40 million line of credit with Citizens Bank, or Citizens, which is available to all subsidiaries of Artesian Resources. As of December 31, 2017, there was $35.9 million of available funds under this line of credit. The interest rate for borrowings under this line is the London Interbank Offered Rate, or LIBOR, plus 1.00%. This is a demand line of credit and therefore the financial institution may demand payment for any outstanding amounts at any time. The term of this line of credit expires on the earlier of May 25, 2018 or any date on which Citizens demands payment. The Company expects to renew this line of credit. At December 31, 2017, Artesian Water had a $20 million line of credit with CoBank, ACB, or CoBank, that allows for the financing of operations for Artesian Water, with up to $10 million of this line available for the operations of Artesian Water Maryland. As of December 31, 2017, there was $14.5 million of available funds under this line of credit. The interest rate for borrowings under this line is LIBOR plus 1.50%. CoBank may make an annual patronage refund, which has been equal to 1.00% of the average line of credit and loan volume outstanding by Artesian. The patronage refunds earned by Artesian in 2017 and 2016 were $0.6 million and $0.7 million, respectively. The term of this line of credit expires on July 20, 2018. The Company expects to renew this line of credit. On The The weighted average interest rate on the lines of credit above paid by the Company was 2.28% for the year ended December 31, 2017. These lines of credit, as well as both the long-term debt and the state revolving fund loans shown below, require us to abide by certain financial covenants and ratios. As of December 31, 2017, we were in compliance with these covenants. Long-term debt consists of: December 31, In thousands 2017 2016 First mortgage bonds Series O, 8.17%, due December 29, 2020 $ - $ 20,000 Series P, 6.58%, due January 31, 2018 25,000 25,000 Series Q, 4.75%, due December 1, 2043 - 15,400 Series R, 5.96%, due December 31, 2028 25,000 25,000 Series S, 4.45%, due December 31, 2033 9,600 10,200 Series T, 4.24%, due December 20, 2036 40,000 - 99,600 95,600 State revolving fund loans 4.48%, due August 1, 2021 1,190 1,456 3.57%, due September 1, 2023 558 640 3.64%, due May 1, 2025 1,025 1,142 3.41%, due February 1, 2031 2,315 2,448 3.40%, due July 1, 2032 2,243 2,361 7,331 8,047 Sub-total 106,931 103,647 Less: current maturities (principal amount) 1,344 1,316 Total long-term debt $ 105,587 $ 102,331 Payments of principal amounts due during the next five years and thereafter: In thousands 2018 2019 2020 2021 2022 Thereafter First Mortgage bonds $ 600 $ 600 $ 600 $ 600 $ 600 $ 96,600 State revolving fund loans 744 771 801 832 533 3,651 Total payments $ 1,344 $ 1,371 $ 1,401 $ 1,432 $ 1,133 $ 100,251 The table above is reflective of the purchase of the $25 million principal amount First Mortgage Bond, Series U, or the Bond, due January 31, 2038, which was completed in January 2018. The proceeds from the sale of the Bond were used to pay in full at maturity indebtedness of the Company under First Mortgage Bond, Series P (see Note 18).</t>
  </si>
  <si>
    <t>NON-UTILITY OPERATING REVENUE AND EXPENSES</t>
  </si>
  <si>
    <t>NON UTILITY OPERATING REVENUE AND EXPENSES [Abstract]</t>
  </si>
  <si>
    <t>NOTE 7 NON-UTILITY OPERATING REVENUE AND EXPENSES Non-utility operating revenue consisted of $5.0 million, $4.7 million, and $4.4 million recognized by Artesian Utility in 2017, 2016 and 2015, respectively. Non-utility operating expenses consisted of $2.8 million, $2.6 million and $2.3 million primarily recognized by Artesian Utility in 2017, 2016 and 2015, respectively. Artesian Utility operates the water, wastewater and internal Service Line Protection Plans, or SLP Plans, and provides contract water and wastewater services. The SLP Plans provide coverage for all material and labor required to repair or replace participants' leaking water service, clogged sewer lines or water and wastewater lines within the residence up to an annual limit.</t>
  </si>
  <si>
    <t>STOCK COMPENSATION PLANS</t>
  </si>
  <si>
    <t>STOCK COMPENSATION PLANS [Abstract]</t>
  </si>
  <si>
    <t>NOTE 8 STOCK COMPENSATION PLANS On December 9, 2015, the Company's stockholders approved the 2015 Equity Compensation Plan, or the 2015 Plan, that replaced the 2005 Equity Compensation Plan, or the 2005 Plan, which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f the Board of Directors, or the Committee. The Committee has the authority to determine the individuals to whom grants will be made under the 2015 Plan, determine the type, size and terms of the grants, determine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re eligible for grants under the 2015 Plan. Non-employee directors of the Company are also eligible to receive grants under the 2015 Plan. The following summary reflects changes in the shares of Class A Stock under option: 2017 Shares 2017 Weighted Average Exercise Price 2016 Shares 2016 Weighted Average Exercise Price 2015 Shares 2015 Weighted Average Exercise Price Plan options Outstanding at beginning of year 231,755 $ 19.32 270,000 $ 19.34 376,250 $ 19.52 Granted — — - - - - Exercised (54,953 ) 17.42 (38,245 ) 19.50 (106,250 ) 19.97 Expired — — — — — — Outstanding at end of year 176,802 $ 19.91 231,755 $ 19.32 270,000 $ 19.34 Options exercisable at year end 176,802 $ 19.91 231,755 $ 19.32 270,000 $ 19.34 The total intrinsic value of options exercised during 2017, 2016 and 2015 were $1,198,000, $351,000 and $379,000, respectively. During 2017, we received $957,000 in cash from the exercise of options, with a $1,400,000 tax benefit realized for those options. The following tables summarize information about employee and director stock options outstanding at December 31, 2017: Options Outstanding Range of Exercise Price Shares Outstanding at December 31, 2017 Weighted Average Remaining Life Weighted Average Exercise Price Aggregate Intrinsic Value $ 15.26 - $18.61 41,802 1.99 Years $ 17.52 $ 879,409 $ 18.62 - $22.66 135,000 4.86 Years $ 20.64 $ 2,418,187 Options Exercisable Range of Exercise Price Shares Exercisable at December 31, 2017 Weighted Average Remaining Life Weighted Average Exercise Price Aggregate Intrinsic Value $ 15.26 - $18.61 41,802 1.99 Years $ 17.52 $ 879,409 $ 18.62 - $22.66 135,000 4.86 Years $ 20.64 $ 2,418,187 As of December 31, 2017, there was no unrecognized expense related to non-vested option shares granted under the Plan. The following summary reflects changes in the shares of Class A Stock Restricted Stock Awards (RSA): 2017 Shares 2017 Weighted Average Grant Date Fair Value 2016 Shares 2016 Weighted Average Grant Date Fair Value 2015 Shares 2015 Weighted Average Exercise Price Plan RSA's Outstanding at beginning of year 5,000 $ 27.70 - $ - - $ - Granted 11,568 38.08 5,000 27.70 5,000 27.38 Vested/Released (11,568 ) 33.58 - - (5,000 ) 27.38 Cancelled - - - - - - Unvested Outstanding at end of year 5,000 $ 38.10 5,000 $ 27.70 - $ - On June 28, 2017, 6,568 shares of Class A common stock were issued as fully vested restricted stock awards. The fair market value per share was $38.06, the closing price of the Class A common stock as recorded on the Nasdaq Global Market on June 28, 2017. On May 3, 2017, 5,000 shares of Class A common stock, or Class A Stock, were granted as restricted stock awards. The fair value per share was $38.10, the closing price of the Class A Stock as recorded on the Nasdaq Global Market on May 3, 2017. The restricted shares are subject to a one year vesting period from the date of grant. Prior to their release date, these restricted stock awards may be subject to forfeiture in the event of the recipient's termination of service. On May 4, 2016, 5,000 shares of Class A common stock were granted as restricted stock awards. The fair market value per share was $27.70, the closing price of the Class A common stock as recorded on the Nasdaq Global Market on May 4, 2016. The restricted shares vest one year from the date of grant. On December 18, 2015, 5,000 shares of Class A common stock were issued as fully vested unrestricted stock awards. The fair market value per share was $27.38, the closing price of the Class A common stock as recorded on the Nasdaq Global Market on December 18, 2015. As of December 31, 2017, there was $63,700 total unrecognized expense related to non-vested awards of restricted shares awarded under the 2015 Plan. The cost will be recognized over 0.33 years, the remaining vesting period for the restricted stock awards. The total intrinsic value of awards released during 2017 was approximately $441,000.</t>
  </si>
  <si>
    <t>EMPLOYEE BENEFIT PLANS</t>
  </si>
  <si>
    <t>EMPLOYEE BENEFIT PLANS [Abstract]</t>
  </si>
  <si>
    <t>NOTE 9 EMPLOYEE BENEFIT PLANS 401(k) Plan Artesian Resources has a defined contribution 401(k) Salary Deduction Plan, or the 401(k) Plan, which covers substantially all employees. Under the terms of the 401(k) Plan, Artesian Resources contributed 2% of eligible salaries and wages and matched employee contributions up to 6% of gross pay at a rate of 50%. Artesian Resources may, at its option, make additional contributions of up to 3% of eligible salaries and wages. In 2017 and 2015, an additional 1% of eligible salaries and wages was contributed under 401(k) Plan. No such additional contributions were made in 2016. Supplemental Pension Plan Effective October 1, 1994, Artesian Water established a Supplemental Pension Plan, or the Supplemental Plan, to provide additional retirement benefits to full-time employees hired prior to April 26, 1994. The Supplemental Plan is a defined contribution plan that enables employees to save for future retiree medical costs, which will be paid by employees. The Supplemental Plan accomplishes this objective by providing additional cash resources to employees upon a termination of employment or retirement, to meet the cost of future medical expenses. Artesian Water has established a contribution based upon each employee's years of service ranging from 2% to 6% of eligible salaries and wages. Plan expenses, which include Company contributions and administrative fees, for the years 2017, 2016 and 2015, were approximately $190,000, $227,000, and $243,000, respectively. Postretirement Benefit Plan Artesian Water has a Postretirement Benefit Plan, or the Benefit Plan, which provides medical and life insurance benefits to certain retired employees. Prior to the amendment of the Benefit Plan, substantially all employees could become eligible for these benefits if they reached retirement age while still working for Artesian Water. The amendment excludes any current employees from becoming eligible for these benefits upon retirement. FASB ASC Topic 715 stipulates that Artesian Water accrue the expected cost of providing postretirement health care and life insurance benefits as employees render the services necessary to earn the benefits. Artesian Water recognizes an offsetting regulatory asset with respect to its post retirement liability. This asset is recorded based on the DEPSC order, which permits Artesian Water to continue recovery of postretirement health care and life insurance expense on a pay-as-you-go basis for the remaining eligible employees. Further, expense recovery as a percentage of rates is expected to remain generally constant over the initial years, and then decline until the obligation is liquidated. The amounts recognized in consolidated financial statements are determined based on an actuarial basis, which uses assumptions about inflation, mortality, medical trend rates and discount rates. A change in these assumptions could cause actual results to differ from those reported. Amounts charged to expense were $37,000, $80,000, and $113,000 for 2017, 2016 and 2015, respectively. The Company uses December 31 as the measurement date to determine the postretirement benefit obligation. There were three remaining eligible retirees as of December 31, 2017. The estimated post retirement liability recorded at December 31, 2017 and December 31, 2016 was $149,000 and $186,000 respectively. The Company anticipates contributing $37,000 towards postretirement benefits in 2018. There was no other comprehensive income impact because a regulatory asset is recorded as provided by FASB ASC Topic 980.</t>
  </si>
  <si>
    <t>COMMITMENTS AND CONTINGENCIES</t>
  </si>
  <si>
    <t>COMMITMENTS AND CONTINGENCIES [Abstract]</t>
  </si>
  <si>
    <t>NOTE 10 COMMITMENTS AND CONTINGENCIES Leases In October 1997, Artesian Water entered into a 33 year operating lease for a parcel of land with improvements located in South Bethany, a municipality in Sussex County, Delaware. The annual lease payments increase each year by the most recent increase in the Consumer Price Index for Urban Workers, CPI-U, as published by the U.S. Department of Labor, Bureau of Labor Statistics. At each eleventh year of the lease term, the annual lease payment shall be determined based on the fair market value of the parcel of land. Rental payments for 2017, 2016 and 2015 were $16,300, $16,100, and $16,000, respectively. The future minimum rental payment as disclosed in the following table is calculated using CPI-U as of October 31, 2017 as well as any adjustments for appraisals conducted to determine the fair market value of the parcel of land. During 2003, Artesian Resources entered into a 40 year easement agreement to acquire an easement to access, operate, maintain, repair, improve, replace and connect Artesian's water system to a well, including a parcel of land around the well. Easement payments for 2017, 2016 and 2015 were $37,000, $36,000 and $35,000, respectively. Artesian Wastewater entered into a perpetual agreement for the use of approximately 460 acres of land in Sussex County, Delaware for wastewater disposal. Beginning January 2007, Artesian Wastewater is required to pay a minimum of $40,000 per year for the use of this land. Beginning January 2012, and on each anniversary thereof until January 2027, the fee shall be adjusted upwards by an adjustment factor of two percent. In Future minimum annual rental payments related to non-cancellable operating leases for the years subsequent to 2017 are as follows: In thousands 2018 $ 78 2019 56 2020 57 2021 58 2022 60 2023 through 2043 1,336 $ 1,645 Interconnections Artesian Water has one water service interconnection agreement with a neighboring utility, Chester Water Authority, which requires minimum annual purchases. Rates charged under this agreement are subject to change. The minimum purchase requirement is 1,095 million gallons annually, calculated as 3 million gallons per day times the number of calendar days in a year. The agreement is extended through the year 2021. In January 2018, Artesian Water Maryland signed an interconnection agreement with the Town of North East that has a "take or pay" clause requiring us to purchase a minimum of 35,000 gallons per day . The interconnection completion date is expected to occur during the third quarter of 2018. The minimum annual purchase commitments for all interconnection agreements for 2018 through 2021, calculated at the noticed rates, are as follows: In thousands 2018 3,824 2019 3,824 2020 3,835 2021 3,824 Total $ 15,307 Expenses for purchased water were $4.4 million, $4.0 million and $4.0 million for December 31, 2017, 2016 and 2015, respectively. Other Commitments In 2013, Artesian Water entere d into a 3-year agreement with Worldwide Industries Corporation to clean and paint tanks in 2014, 2015 and 2016. Pursuant to the 3-year agreement, the expenditure committed in total for the years 2014 through 2016 is $804,000. In 2014, the 3-year agreement with Worldwide Industries Corporation was amended to include an additional 113,000 in expenditures related to cleaning and painting tanks. T Budgeted mandatory utility plant expenditures, due to planned governmental highway projects, which require the relocation of Artesian Water's water service mains, expected to be incurred in 2018 through 2020 are as follows: In thousands 2018 $ 3,851 2019 1,535 2020 550 $ 5,936 The exact timing and extent of these relocation projects is controlled primarily by the Delaware Department of Transportation. Litigation Artesian Resources and its subsidiaries are subject to legal proceedings in the ordinary course of business. Any amounts from such legal proceedings that are probable and reasonably estimable are reflected in the financial statements.</t>
  </si>
  <si>
    <t>GEOGRAPHIC CONCENTRATION OF CUSTOMERS</t>
  </si>
  <si>
    <t>GEOGRAPHIC CONCENTRATION OF CUSTOMERS [Abstract]</t>
  </si>
  <si>
    <t>NOTE 11 GEOGRAPHIC CONCENTRATION OF CUSTOMERS Artesian Water, Artesian Water Maryland and Artesian Water Pennsylvania provide water utility service to customers within their established service territory in all three counties of Delaware and in portions of Maryland and Pennsylvania, pursuant to rates filed with and approved by the DEPSC, the MDPSC and the PAPUC. As of December 31, 2017, Artesian Water was serving approximately 84,200 customers, Artesian Water Maryland was serving approximately 2,300 customers and Artesian Water Pennsylvania was serving approximately 40 customers. Artesian Wastewater began providing wastewater services to a community in Sussex County, Delaware in July 2005. Artesian Wastewater provides wastewater utility service to customers within their established service territory in Sussex County, Delaware pursuant to rates filed with and approved by the DEPSC. As of December 31, 2017, Artesian Wastewater was serving approximately 1,800 customers, all of which are located in Sussex County, Delaware.</t>
  </si>
  <si>
    <t>REGULATORY PROCEEDINGS</t>
  </si>
  <si>
    <t>REGULATORY PROCEEDINGS [Abstract]</t>
  </si>
  <si>
    <t>NOTE 12 REGULATORY PROCEEDINGS 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 We are subject to regulation by the following state regulatory commissions: · · · Rate Proceeding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2.5 million on an annual basis or 15% of gross water sales. Should the rate case not be completed within seven months, by law, the utility may put the entire requested rate relief, up to 15% of gross water sales, in effect under bond until a final resolution is ordered and placed into effect. If any such rates are found to be in excess of rates the DEPSC finds to be appropriate, the utility must refund customers the portion found to be in excess with interest. The timing of our rate increase requests are therefore dependent upon the estimated cost of the administrative process in relation to the investments and expenses that we hope to recover through the rate increase. We can provide no assurances that rate increase requests will be approved by applicable regulatory agencies and, if approved, we cannot guarantee that these rate increases will be granted in a timely or sufficient manner to cover the investments and expenses for which we initially sought the rate increase. On August 18, 2015, the DEPSC made a preliminary ruling in response to Artesian Water's April 2014 application to implement new rates to meet a requested increase in revenue of 15.90%, or approximately $10.0 million, on an annualized basis. The preliminary ruling recommended a permanent rate increase in revenue of approximately $6.0 million, or 9.50%, on an annualized basis, which was an incremental increase for customers of approximately 6.20% above the Distribution System Improvement Charge, or DSIC, rate previously in effect. On October 6, 2015, a DEPSC order was issued concurring with the preliminary ruling issued on August 18, 2015. On January 19, 2016, a final DEPSC order was issued related to the permanent rate increase and concurred with the October 6, 2015 order. Because the permanent rate increase was less than amounts collected under previously approved temporary increases in rates, Artesian Water was required to refund a portion of the temporary rate increases to its customers. The refund, plus interest, at the average prime rate, for the overpayment from customers was applied to current and future customer bills in October 2015. Because the final rate award was at a level not less than the amount previously reported as income, there was no material impact upon previously reported water sales revenue. The new rates are designed to allow recovery of capital investments made by Artesian Water and to cover increased costs of operations, including water quality testing, chemicals and electricity for water treatment, taxes, labor and benefits. On January 16, 2018, the DEPSC approved the opening of Docket No. 17-1240 requiring Delaware utilities to determine the impact that the Tax Cuts and Jobs Act of 2017 (TCJA) had on its customers and potential rate relief due to customers. Delaware utilities are required to report their findings back to the DEPSC by March 31, 2018. Other Proceedings Delaware law permits water utilities to put into effect, on a semi-annual basis, increases related to specific types of distribution system improvements through a Distribution System Improvement Charge, or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applications with the DEPSC to collect DSIC rates and (2) the rates upon which eligible plant improvements are based: Application Date 11/26/2014 5/28/2015 11/24/2015 05/31/2016 11/29/2016 DEPSC Approval Date 12/16/2014 6/16/2015 12/15/2015 06/28/2016 12/20/2016 Effective Date 1/1/2015 7/1/2015 01/01/2016 07/01/2016 01/01/2017 Cumulative DSIC Rate 0.34 % 1.15 % 1.57 % 2.30 % 4.71 % Eligible Plant Improvements – Cumulative Dollars (in millions) $ 1.3 $ 4.6 $ 7.0 $ 10.3 $ 16.6 Eligible Plant Improvements – Installed Beginning Date 10/1/2014 10/1/2014 10/01/2014 10/01/2014 10/01/2014 Eligible Plant Improvements – Installed Ending Date 10/31/2014 4/30/2015 10/31/2015 04/30/2016 12/20/16 DEPSC has completed audits for all filings for rates effective through 2016 noted in the table above. The rate effective in 2017 noted in the table above is subject to audit at a later date. For the years ended December 31, 2017, December 31, 2016 and December 31, 2015, we earned approximately $3,160,000, $1,306,000 and $520,000 in DSIC revenue, respectively.</t>
  </si>
  <si>
    <t>NET INCOME PER COMMON SHARE AND EQUITY PER COMMON SHARE</t>
  </si>
  <si>
    <t>NET INCOME PER COMMON SHARE AND EQUITY PER COMMON SHARE [Abstract]</t>
  </si>
  <si>
    <t>NOTE 13 NET INCOME PER COMMON SHARE AND EQUITY PER COMMON SHARE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Year Ended December 31, 2017 2016 2015 (in thousands) Weighted average common shares outstanding during the period for Basic computation 9,175 9,098 8,960 Dilutive effect of employee stock options 67 63 45 Weighted average common shares outstanding during the period for Diluted computation 9,242 9,161 9,005 For the year ended 2017, 3,460 shares of restricted stock awards were excluded from the calculations of diluted net income per share. For the year ended 2016, no shares of restricted stock awards were excluded from the calculations of diluted net income per share. Due to unrecognized compensation costs, the hypothetical repurchase of shares exceeded the number of restricted shares expected to vest during the period, creating an anti-dilutive effect. For the years ended 2017 and 2016, no shares of stock options were excluded from the calculations of diluted net income per share. The Company has 15,000,000 authorized shares of Class A Stock, and 1,040,000 shares of Class B Stock. As of December 31, 2017, 8,333,454 shares of Class A Stock and 881,452 shares of Class B Stock were issued and outstanding. As of December 31, 2016, 8,246,033 shares of Class A Stock and 881,452 shares of Class B Stock were issued and outstanding. As of December 31, 2015, 8,176,213 shares of Class A Stock and 881,452 shares of Class B Stock were issued and outstanding. The par value for both classes is $1.00 per share. For the years ended December 31, 2017, December 31, 2016, and December 31, 2015, the Company issued 87,421, 69,820, and 145,536 shares of Class A Stock, respectively. Equity per common share was $15.98, $15.28, and $14.77 at December 31, 2017, December 31, 2016, and December 31, 2015, respectively. These amounts were computed by dividing common stockholders' equity by the number of weighted average shares of common stock outstanding on December 31, 2017, December 31, 2016, and December 31, 2015, respectively.</t>
  </si>
  <si>
    <t>SELECTED CONSOLIDATED QUARTERLY FINANCIAL DATA (UNAUDITED)</t>
  </si>
  <si>
    <t>SELECTED CONSOLIDATED QUARTERLY FINANCIAL DATA (UNAUDITED) [Abstract]</t>
  </si>
  <si>
    <t xml:space="preserve">NOTE 14 SELECTED CONSOLIDATED QUARTERLY FINANCIAL DATA (UNAUDITED) The following table is derived from quarterly unaudited consolidated statements of operations for the years ended December 31, 2017 and 2016. Quarterly basic and diluted per share amounts do not add to the full year total due to rounding. First Quarter Second Quarter Third Quarter Fourth Quarter In thousands (except per share data) 2017 2016 2017 2016 2017 2016 2017 2016 Operating revenues $ 19,190 $ 18,449 $ 20,502 $ 19,395 $ 22,356 $ 21,828 $ 20,187 $ 19,417 Operating income $ 3,991 $ 3,853 $ 4,990 $ 4,669 $ 5,454 $ 5,945 $ 5,165 $ 4,352 Net income applicable to common stock $ 3,086 $ 2,830 $ 3,251 $ 3,041 $ 3,942 $ 4,360 $ 3,704 $ 2,723 Income per common share Basic $ 0.34 $ 0.28 $ 0.35 $ 0.33 $ 0.43 $ 0.48 $ 0.40 $ 0.30 Diluted $ 0.34 $ 0.28 $ 0.35 $ 0.33 $ 0.42 $ 0.48 $ 0.40 $ 0.30 </t>
  </si>
  <si>
    <t>RELATED PARTY TRANSACTIONS</t>
  </si>
  <si>
    <t>RELATED PARTY TRANSACTIONS [Abstract]</t>
  </si>
  <si>
    <t>NOTE 15 RELATED PARTY TRANSACTIONS In October 2017, September 2017, February 2017 and July 2016, Artesian Water entered into agreements in the normal course of business with W.F. Construction, Inc. for work associated with building modifications to water treatment plants. The amounts of these agreements were approximately $60,000, $36,000, $100,000 and $131,000 respectively. The owner of W.F. Construction, Inc. is the husband of Mrs. Jennifer Finch, Vice President and Assistant Treasurer of Artesian Resources. Approximately $183,000 was paid to W.F. Construction, Inc. during 2017. Approximately $137,000 was paid to W.F. Construction, Inc. in 2016. As of December 31, 2017 and December 31, 2016, the Company had no liability to W.F. Construction, Inc. As set forth in the Charter of the Audit Committee of the Board of Directors of Artesian Resources, the Audit Committee is responsible for reviewing and, if appropriate, approving all related party transactions between us and any officer, director, any person known to be the beneficial owner of more than 5% of any class of the Company's voting securities or any other related person that would potentially require disclosure. In its review and approval of the 2017 and 2016 related party transactions with W.F. Construction, Inc., the Audit Committee considered the nature of the related person's interest in the transaction; the satisfactory performance of work contracted with the related party prior to our employment of Mrs. Finch; and the material terms of the transaction, including, without limitation, the amount and type of transaction, the importance of the transaction to the related person, the importance of the transaction to the Company and whether the transaction would impair the judgment of a director or officer to act in the best interest of the Company. The Audit Committee approves only those related person transactions that are in, or are consistent with, the best interests of the Company and its stockholders.</t>
  </si>
  <si>
    <t>LEGAL PROCEEDINGS</t>
  </si>
  <si>
    <t>Legal Proceedings [Abstract]</t>
  </si>
  <si>
    <t>NOTE 16 LEGAL PROCEEDINGS Periodically, we are involved in other proceedings or litigation arising in the ordinary course of business. We do not believe that the ultimate resolution of these matters will materially affect our business, financial position or results of operations. However, we cannot assure that we will prevail in any litigation and, regardless of the outcome, may incur significant litigation expense and may have significant diversion of management attention.</t>
  </si>
  <si>
    <t>IMPACT OF RECENT ACCOUNTING PRONOUNCEMENTS</t>
  </si>
  <si>
    <t>IMPACT OF RECENT ACCOUNTING PRONOUNCEMENTS [Abstract]</t>
  </si>
  <si>
    <t>NOTE 17 IMPACT OF RECENT ACCOUNTING PRONOUNCEMENTS In May 2014, the FASB issued amended guidance for reporting revenue from contracts with customers. This guidance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also requires enhanced disclosures regarding the nature, amount, timing, and uncertainty of revenue and the related cash flows arising from contracts with customers. For a public entity, the amendments in this guidance are effective for annual reporting periods beginning after December 15, 2017, including interim periods within that reporting period. The Company has identified its sources of revenue streams that fall within the scope of ASC Topic 606. The Company has also applied the five-step model to all qualifying revenue streams to determine when to recognize revenue. The Company has substantially completed its evaluation and concluded there is not a material change to how revenue is currently being recognized compared to how revenue will be recognized under this amended guidance. The Company will adopt this new standard and include the enhanced disclosure requirements in its 2018 first quarter filing using the modified retrospective method. In February 2016, the FASB issued new guidance on Leases to increase transparency and comparability among organizations by recognizing lease assets and lease liabilities on the balance sheet and disclosing key information about leasing arrangement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Management is currently evaluating the impact of our pending adoption of the new standard, which includes compiling a list of all contracts that meet the definitions of a lease under the new standard and determining the proper classification and accounting treatment of such contracts in order to determine the ultimate impact the new standard will have on our consolidated financial statements. In January 2017, the FASB issued new guidance on Business Combination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in this update are effective for public business entities for fiscal years beginning after December 15, 2017, including interim periods within those fiscal years, with early adoption permitted. The Company applied this amended guidance in 2017 to the purchase of the water assets from Fort DuPont Redevelopment and Preservation Corporation. In February 2017, the FASB issued new guidance on Other Income – Gains and Losses from derecognition of Nonfinancial Assets to clarify the scope and application of the sale or transfer of nonfinancial assets to noncustomers, including partial sales and also define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is standard is effective for annual reporting periods beginning after December 15, 2017, including interim reporting periods within those annual reporting periods. Management concluded there is no material impact on the Company's financial statements due to the adoption of this guidance.</t>
  </si>
  <si>
    <t>SUBSEQUENT EVENTS</t>
  </si>
  <si>
    <t>SUBSEQUENT EVENTS [Abstract]</t>
  </si>
  <si>
    <t>NOTE 18 SUBSEQUENT EVENTS On January 31, 2018, Artesian Water and CoBank entered into a Bond Purchase Agreement relating to the issue and sale by the Company to CoBank of a $25 million principal amount First Mortgage Bond, Series U, or the Series U Bond, due January 31, 2038, or (the Series U "Maturity Date"). The Series U Bond was issued pursuant to the Company's Indenture of Mortgage dated as of July 1, 1961, as amended and supplemented by supplemental indentures, including the Twenty-Third Supplemental Indenture, dated as of January 31, 2018 from the Company to Wilmington Trust Company, as Trustee. The Indenture is a first mortgage lien against substantially all of the Company's utility plant. The proceeds from the sale of the Series U Bond together with other funds of the Company, were used to pay in full at maturity indebtedness of the Company under those certain First Mortgage Bonds, Series P. The DEPSC approved the issuance of the Series U Bond on December 21, 2017. The Series U Bond carries an annual interest rate of 4.71% through and including the Series U Maturity Date. Interest is payable on January 30th, April 30th, July 30th and October 30th in each year and on the Series U Maturity Date, beginning April 30, 2018 until the Company's obligation with respect to the payment of principal, premium (if any) and interest shall be discharged. Overdue payments shall bear interest as provided in the Supplemental Indenture. The term of the Series U Bond also includes certain limitations on the Company's indebtedness. On January 16, 2018, the DEPSC approved the opening of Docket No. 17-1240 requiring Delaware utilities to determine the impact that the Tax Cuts and Jobs Act of 2017, or TCJA, had on its customers and potential rate relief due to customers. Delaware utilities are required to report their findings back to the DEPSC by March 31, 2018. The Company expects any reduction in corporate income tax expense resulting from the TCJA will be passed through to customers in the form of reduced tariff rates or approved DSIC rate.</t>
  </si>
  <si>
    <t>SUMMARY OF SIGNIFICANT ACCOUNTING POLICIES (Policies)</t>
  </si>
  <si>
    <t>Basis of Presentation</t>
  </si>
  <si>
    <t>Basis of Presentation 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t>
  </si>
  <si>
    <t>Utility Subsidiary Accounting</t>
  </si>
  <si>
    <t>Utility Subsidiary Accounting The accounting records of Artesian Water Company, Inc., or Artesian Water, and Artesian Wastewater Management, Inc., or Artesian Wastewater,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five subsidiaries follow the provisions of FASB ASC Topic 980, which provides guidance for companies in regulated industries. These regulated subsidiaries account for the majority of our operating revenue. The operating revenues of our non-regulated division are presented in the Consolidated Statements of Operations.</t>
  </si>
  <si>
    <t>Utility Plant</t>
  </si>
  <si>
    <t xml:space="preserve">Utility Plant Utility plant is stated at original cost. Cost includes direct labor, materials, AFUDC (see description below) and indirect charges for such capitalized items as transportation, supervision, pension, medical, and other fringe benefits related to employees engaged in construction activities. When depreciable units of utility plant are retired, any cost associated with retirement, less any salvage value or proceeds received, is charged to the regulated retirement liability. Maintenance, repairs, and replacement of minor items of plant are charged to expense as incurred. In accordance with a rate order issued by the DEPSC, Artesian Water accrues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weighted average cost of debt and the rate of return on equity authorized by the DEPSC. The rate used to capitalize AFUDC in 2017, 2016, and 2015 was 7.7%, 8.1%, and 8.1% respectively. Utility plant comprises In thousands December 31, Estimated Useful Life (In Years) 2017 2016 Utility plant at original cost Utility plant in service-Water Intangible plant — $ 140 $ 140 Source of supply plant 45-85 20,959 19,627 Pumping and water treatment plant 8-62 81,180 78,542 Transmission and distribution plant Mains 81 252,569 236,261 Services 39 42,232 38,803 Storage tanks 76 24,729 24,108 Meters 26 25,628 24,710 Hydrants 60 13,760 12,870 General plant 3-31 56,784 53,417 Utility plant in service-Wastewater Treatment and disposal plant 35-62 17,421 15,613 Collection mains &amp; lift stations 81 13,692 8,675 General plant 3-31 1,006 931 Property held for future use — 14,647 14,815 Construction work in progress — 12,700 6,674 577,447 535,186 Less – accumulated depreciation 116,945 109,684 $ 460,502 $ 425,502 </t>
  </si>
  <si>
    <t>Depreciation and Amortization</t>
  </si>
  <si>
    <t>Depreciation and Amortization For financial reporting purposes, depreciation is recorded using the straight-line method at rates based on estimated economic useful lives, which range from 3 to 85 years. Composite depreciation rates for water utility plant were 2.27%, 2.25% and 2.29% for 2017, 2016 and 2015, respectively. In a rate order issued by the DEPSC, the Company was directed effective January 1, 1998 to begin using revised depreciation rates for utility plant. In rate orders issued by the DEPSC, Artesian Water was directed, effective May 28, 1991 and August 25, 1992, to offset depreciation recorded on utility plant by depreciation on utility property funded by Contributions in Aid of Construction, or CIAC, and Advances for Construction, or Advances, respectively. This reduction in depreciation expense is also applied to outstanding CIAC and Advances. Other deferred assets are amortized using the straight-line method over applicable lives, which range from 20 to 24 years.</t>
  </si>
  <si>
    <t>Regulatory Assets</t>
  </si>
  <si>
    <t xml:space="preserve">Regulatory Assets The Financial Accounting Standards Board, or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laware Public Service Commission, or DEPSC, the Maryland Public Service Commission, or MDPSC, and the Pennsylvania Public Utility Commission, or PAPUC. The postretirement benefit obligation is the recognition of an offsetting regulatory liability as it relates to the accrual of the expected cost of providing postretirement health care and life insurance benefits to retired employees when they render the services necessary to earn the benefits. Artesian Water contributed $37,000 to its postretirement benefit plan in 2017. These co The deferred income taxes will be amortized over future years as the tax effects of temporary differences that previously flowed through to our customers are reversed. Debt related costs include debt issuance costs and other debt related expense. The DEPSC has allowed rate recovery on unamortized issuance costs and make-whole premiums associated with the early retirement of Series O and Q First Mortgage bonds as the replacement of that debt in January 2017 with Series T First Mortgage bonds was deemed more favorable for the ratepayers. The DEPSC has also allowed rate recovery on issuance costs associated with the Series U First Mortgage bond purchase in January 2018 that paid the full indebtedness of the Series P First Mortgage bond. These amounts are recovered over the term of the new long-term debt issued. Regulatory expenses amortized on a straight-line basis are noted below: Expense Years Amortized Depreciation and salary studies 5 Delaware rate proceedings 2.5 Maryland rate proceedings 5 Debt related costs 15 to 25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December 31, 2017 December 31, 2016 Postretirement benefit obligation $ 149 $ 186 Deferred income taxes 416 431 Expense of rate and regulatory proceedings 70 116 Debt issuance costs 5,965 1,648 Goodwill 303 310 Deferred acquisition and franchise costs 646 683 $ 7,549 $ 3,374 </t>
  </si>
  <si>
    <t>Impairment or Disposal of Long-Lived Assets</t>
  </si>
  <si>
    <t>Impairment or Disposal of Long-Lived Assets 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t>
  </si>
  <si>
    <t>Other Deferred Assets</t>
  </si>
  <si>
    <t xml:space="preserve">Other Deferred Assets The investment in Co-Bank, which is a cooperative bank, is related to certain outstanding First Mortgage Bonds and is a required investment in the bank based on the underlying long term debt agreements. A large portion of the remaining other deferred assets, approximately $0.3 million, is in relation to the Mountain Hill acquisition. Other deferred assets at December 31, net of amortization, comprise: In thousands 2017 2016 Investment in CoBank $ 3,358 $ 3,198 Other 363 386 $ 3,721 $ 3,584 </t>
  </si>
  <si>
    <t>Advances for Construction</t>
  </si>
  <si>
    <t>Advances for Construction Cash advances to reimburse Artesian Water for its costs to construct water mains, services and hydrants are contributed to Artesian Water by real estate developers and builders in order to extend water service to their properties. The Company only accepts advances related to new phases of existing developments that are grandfathered into the refundable arrangement through pre-existing contract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t>
  </si>
  <si>
    <t>Contributions in Aid of Construction</t>
  </si>
  <si>
    <t>Contributions in Aid of Construction CIAC includes the non-refundable portion of advances for construction and direct contributions of water mains, services and hydrants, and wastewater treatment facilities and collection systems, or cash to reimburse our water and wastewater divisions for costs to construct water mains, services and hydrants, and wastewater treatment and disposal plant.</t>
  </si>
  <si>
    <t>Regulatory Liabilities</t>
  </si>
  <si>
    <t xml:space="preserve">Regulatory Liabilities The Financial Accounting Standards Board, or FASB, ASC Topic 980 stipulates generally accepted accounting principles for companies whose rates are established or subject to approvals by a third-party regulatory agency. Certain obligations are deferred and/or amortized as determined by the Delaware Public Service Commission, or DEPSC, the Maryland Public Service Commission, or MDPSC, and the Pennsylvania Public Utility Commission, or PAPUC. Regulatory liabilities represent excess recovery of cost or other items that have been deferred because it is probable such amounts will be returned to customers through future regulated rates. The postretirement benefit obligation is the recognition of an offsetting regulatory asset as it relates to the accrual of the expected cost of providing postretirement health care and life insurance benefits to retired employees when they render the services necessary to earn the benefits. Artesian Water contributed $37,000 to its postretirement benefit plan in 2017. These contributions consist of insurance premium payments for medical, dental and life insurance benefits made on behalf of the Company's eligible retired employe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ursuant to the enactment of the Tax Cuts and Jobs Act (TCJA) on December 22, 2017, the Company adjusted its existing deferred income tax balances as of December 31, 2017 to reflect the decrease in the corporate income tax rate from 34% to 21% (see Note 3). This resulted in a decrease in the net deferred income tax liability of approximately $23.5 million of which $22.5 million was reclassed to a regulatory liability. These amounts are subject to certain Internal Revenue Service normalization rules that require the benefits to customers be spread over the remaining useful life of the underlying assets giving rise to the associated deferred income taxes. The amount and timing of potential settlements of the established net regulatory liabilities will be determined by the utilities' respective rate regulators.. Regulatory liabilities comprise: (in thousands) December 31, 2017 December 31, 2016 Postretirement benefit obligation $ 112 $ 149 Utility plant retirement cost obligation 549 873 Deferred income taxes (related to TCJA) 22,540 - $ 23,201 $ 1,022 </t>
  </si>
  <si>
    <t>Income Taxes</t>
  </si>
  <si>
    <t>Income Taxes The TCJA makes many significant changes to the Internal Revenue Code, including, but not limited to (1) reducing the federal corporate tax rate to a flat 21%; (2) creating a 30% limitation on deductible interest expense (not applicable to regulated utilities); (3) the loss of future bonus depreciation deductions on utility plant capital projects that began after September 27, 2017; (4) eliminating the domestic production activities deduction; (5) eliminating the corporate alternative minimum tax and changing how existing alternative minimum tax credits can be realized; (6) changing the rules related to uses and limitations of net operating loss carryforwards created in tax years beginning after December 31, 2017 and (7) repealing the exclusion from gross income contributions in aid of construction (CIAC) for water utilities. The most significant change that impacts Artesian Resources is the reduction of the corporate federal income tax rate from our previous effect rate of 34% to the new flat tax rate of 21% beginning January 1, 2018. The SEC Staff issued Accounting Bulletin No. 118, Income Tax Accounting of the Tax Cuts and Jobs Act, which provides guidance to address situations where a registrant does not have the necessary information available, prepared, or analyzed in reasonable detail to complete the accounting for certain income tax effects of the TCJA in the period in which the TCJA was enacted. Under the guidance, registrants can report the effects of the TCJA as provisional amounts based on reasonable estimates in those areas in which the accounting is incomplete. The provisional amounts are subject to adjustment during a measurement period that can extend no longer than one year from the enactment date. The Company made reasonable estimates in measuring and accounting for the effects of the TCJA, which are reflected in the December 31, 2017 financial statements, however, these estimates could change based on further analysis of the TCJA or further regulatory rulings from the Company's various Public Service Commission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he Company remains subject to examination by federal authorities for the tax years 2015 through 2017 and state authorities for the tax years 2014 through 2017. The Company was under federal audit by the Internal Revenue Service for tax years 2012 through 2014 during 2016. The audit concluded in 2016 resulting in no change to the tax liability. The Tax Reform Act of 1986 mandated that Advances and CIAC received subsequent to December 31, 1986, generally are taxable income. The 1996 Tax Act provided an exclusion from taxable income for CIAC and Advances received after June 12, 1996 except for certain contributions for large services that are not included in rate base for rate-making purposes. On December 22, 2017, the TCJA repealed the 1996 exclusion from gross income effect on the enactment date. Investment tax credits were deferred through 1986 and are recognized as a reduction of deferred income tax expense over the estimated economic useful lives of the related assets.</t>
  </si>
  <si>
    <t>Stock Compensation Plans</t>
  </si>
  <si>
    <t>Stock Compensation Plans On December 9, 2015, the Company's stockholders approved the 2015 Equity Compensation Plan, or the 2015 Plan. The 2015 Plan replaced the 2005 Equity Compensation Plan, or the 2005 Plan, which expired on May 24, 2015. The 2015 Plan authorizes an aggregate number of shares of our Class A common stock that may be issued or transferred under the Plan equal to the sum of: 331,500 shares, plus the number of shares of Class A common stock subject to outstanding grants under the 2005 Plan as of December 9, 2015 that terminate, expire or are cancelled, forfeited, exchanged or surrendered without having been exercised, vested or paid under the 2005 Plan. The Company accounts for stock options issued after January 1, 2006 under FASB ASC Topic 718. Compensation costs for restricted stock grants and options were $423,000, $92,000 and $183,000 in 2017, 2016 and 2015, respectively. Cost for options and restricted stock grants were determined based on the fair value at the grant dates and those costs were charged to income over the associated service periods. The $183,000 in 2015 was the amount amortized for restricted stock awarded in 2015 and stock options awarded in 2014. The $92,000 in 2016 was the amount amortized for restricted stock awarded in 2016. The $423,000 was the amount amortized for restricted and unrestricted stock awarded in 2016 and 2017. As of December 31, 2017 there is $64,000 unrecognized expense related to non-vested awards of restricted shares granted under the 2015 Plan. There was no stock compensation cost capitalized as part of an asset. Stock Options No options were granted in 2015, 2016 or 2017. Shares of Class A Stock have been reserved for future issuance under the 2015 Equity Compensation Plan. Stock Awards On June 28, 2017, 6,568 shares of Class A common stock, or Class A Stock, were issued as fully vested unrestricted stock awards. The fair market value per share was $38.06, the closing price of the Class A Stock as recorded on the Nasdaq Global Market on June 28, 2017. A total of $250,000 was recorded as compensation cost for the stock awards granted in June 2017. On May 3, 2017, 5,000 shares of Class A Stock were granted as restricted stock awards. The fair value per share was $38.10, the closing price of the Class A Stock as recorded on the Nasdaq Global Market on May 3, 2017. The restricted shares are subject to a one-year vesting period from the date of grant. Prior to their release date, these restricted stock awards may be subject to forfeiture in the event of the recipient's termination of service. $127,000 has been amortized and recorded as expense in 2017 for the stock awards granted in May 2017. On May 4, 2016, 5,000 shares of Class A common stock were granted as restricted stock awards. The fair market value per share was $27.70, the closing price of the Class A common stock as recorded on the Nasdaq Global Market on May 4, 2016. The restricted shares vested one year from the date of grant. A total of $92,000 and $47,000 in 2016 and 2017, respectively, was recorded as compensation cost for the awards granted in May 2016.</t>
  </si>
  <si>
    <t>Revenue Recognition and Unbilled Revenues</t>
  </si>
  <si>
    <t>Revenue Recognition and Unbilled Revenues Water service revenue for financial statement purposes includes amounts billed to Delaware customers on a monthly basis, amounts billed to Maryland customers on a quarterly or monthly cycle basis, depending on water system, and amounts billed to Pennsylvania customers on a quarterly basis. Water service revenues also include unbilled amounts based upon estimated usage from the date of the last meter reading to the end of the accounting period. As actual usage amounts are received, adjustments are made to the unbilled estimates in the next billing cycle based on an accrual basis. Other utility operating revenue includes wastewater service revenue derived from monthly fixed fees billed to customers, and is recognized on an accrual basis. Non-utility operating revenue is primarily derived from Service Line Protection Plans and from the design, construction and operation of contract water and wastewater projects. The Company recognizes non-utility operating revenue ratably over the service period with markup for overhead and profit. The Company records contract monthly fees for non-utility operating revenue when billed to the customer. Service line protection plan revenues are recognized on an accrual basis.</t>
  </si>
  <si>
    <t>Accounts Receivable</t>
  </si>
  <si>
    <t xml:space="preserve">Accounts Receivable Accounts receivable are recorded at the invoiced amounts. The allowance for doubtful accounts is the Company's best estimate of the amount of probable credit losses in our existing accounts receivable. The Company reviews the allowance for doubtful accounts on a quarterly basis. Account balances are written off against the allowance when it is probable the receivable will not be recovered. The allowance for doubtful accounts was $0.3 million at December 31, 2017 and December 31, 2016. The corresponding expense for each of the years ended December 31, 2017 and 2016 was $0.2 million. The following table summarizes the changes in the Company's accounts receivable balance: December 31, In thousands 2017 2016 2015 Customer accounts receivable – water $ 5,487 $ 5,437 $ 5,017 Contractual amounts due from developers and other 3,698 2,622 1,610 9,185 8,059 6,627 Less allowance for doubtful accounts 288 263 277 Net accounts receivable $ 8,897 $ 7,796 $ 6,350 The activities in the allowance for doubtful accounts are as follows: December 31, In thousands 2017 2016 2015 Beginning balance $ 263 $ 277 $ 250 Allowance adjustments 215 195 205 Recoveries 41 64 53 Write off of uncollectible accounts (231 ) (273 ) (231 ) Ending balance $ 288 $ 263 $ 277 </t>
  </si>
  <si>
    <t>Cash and Cash Equivalents</t>
  </si>
  <si>
    <t>Cash and Cash Equivalents For purposes of the Consolidated Statement of Cash Flows, Artesian Resources considers all temporary cash investments with an original maturity of three months or less to be cash equivalents.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 in the Overdraft Payable account.</t>
  </si>
  <si>
    <t>Use of Estimates in the Preparation of Consolidated Financial Statements</t>
  </si>
  <si>
    <t>Use of Estimates in the Preparation of Consolidated Financial Statements The consolidated financial statements were prepared in conformity with generally accepted accounting principles in the U.S., which require management to make estimates about the reported amounts of assets and liabilities including unbilled revenues, reserve for a portion of revenues received under temporary rates and regulatory asset recovery and contingent assets and liabilities at the date of the consolidated financial statements and the reported amounts of revenues and expenses during the reporting period. Actual results could differ from management's estimate.</t>
  </si>
  <si>
    <t>SUMMARY OF SIGNIFICANT ACCOUNTING POLICIES (Tables)</t>
  </si>
  <si>
    <t>Schedule of Utility Plant</t>
  </si>
  <si>
    <t xml:space="preserve">Utility plant comprises In thousands December 31, Estimated Useful Life (In Years) 2017 2016 Utility plant at original cost Utility plant in service-Water Intangible plant — $ 140 $ 140 Source of supply plant 45-85 20,959 19,627 Pumping and water treatment plant 8-62 81,180 78,542 Transmission and distribution plant Mains 81 252,569 236,261 Services 39 42,232 38,803 Storage tanks 76 24,729 24,108 Meters 26 25,628 24,710 Hydrants 60 13,760 12,870 General plant 3-31 56,784 53,417 Utility plant in service-Wastewater Treatment and disposal plant 35-62 17,421 15,613 Collection mains &amp; lift stations 81 13,692 8,675 General plant 3-31 1,006 931 Property held for future use — 14,647 14,815 Construction work in progress — 12,700 6,674 577,447 535,186 Less – accumulated depreciation 116,945 109,684 $ 460,502 $ 425,502 </t>
  </si>
  <si>
    <t>Amortization period of other regulatory expense</t>
  </si>
  <si>
    <t>Regulatory expenses amortized on a straight-line basis are noted below: Expense Years Amortized Depreciation and salary studies 5 Delaware rate proceedings 2.5 Maryland rate proceedings 5 Debt related costs 15 to 25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t>
  </si>
  <si>
    <t>Regulatory Assets, Net of Amortization</t>
  </si>
  <si>
    <t xml:space="preserve">Regulatory assets, net of amortization, comprise: (in thousands) December 31, 2017 December 31, 2016 Postretirement benefit obligation $ 149 $ 186 Deferred income taxes 416 431 Expense of rate and regulatory proceedings 70 116 Debt issuance costs 5,965 1,648 Goodwill 303 310 Deferred acquisition and franchise costs 646 683 $ 7,549 $ 3,374 </t>
  </si>
  <si>
    <t>Other Deferred Assets, Net of Amortization</t>
  </si>
  <si>
    <t xml:space="preserve">Other deferred assets at December 31, net of amortization, comprise: In thousands 2017 2016 Investment in CoBank $ 3,358 $ 3,198 Other 363 386 $ 3,721 $ 3,584 </t>
  </si>
  <si>
    <t xml:space="preserve">Regulatory liabilities comprise: (in thousands) December 31, 2017 December 31, 2016 Postretirement benefit obligation $ 112 $ 149 Utility plant retirement cost obligation 549 873 Deferred income taxes (related to TCJA) 22,540 - $ 23,201 $ 1,022 </t>
  </si>
  <si>
    <t>Changes in Accounts Receivable</t>
  </si>
  <si>
    <t xml:space="preserve"> December 31, In thousands 2017 2016 2015 Customer accounts receivable – water $ 5,487 $ 5,437 $ 5,017 Contractual amounts due from developers and other 3,698 2,622 1,610 9,185 8,059 6,627 Less allowance for doubtful accounts 288 263 277 Net accounts receivable $ 8,897 $ 7,796 $ 6,350 </t>
  </si>
  <si>
    <t>Allowance for Doubtful Accounts</t>
  </si>
  <si>
    <t xml:space="preserve">The activities in the allowance for doubtful accounts are as follows: December 31, In thousands 2017 2016 2015 Beginning balance $ 263 $ 277 $ 250 Allowance adjustments 215 195 205 Recoveries 41 64 53 Write off of uncollectible accounts (231 ) (273 ) (231 ) Ending balance $ 288 $ 263 $ 277 </t>
  </si>
  <si>
    <t>FAIR VALUE OF FINANCIAL INSTRUMENTS (Tables)</t>
  </si>
  <si>
    <t>Fair value of long-term debt</t>
  </si>
  <si>
    <t xml:space="preserve">In thousands December 31, 2017 2016 Carrying amount $ 106,931 $ 103,647 Estimated fair value 110,524 111,864 </t>
  </si>
  <si>
    <t>INCOME TAXES (Tables)</t>
  </si>
  <si>
    <t>Components of Income Tax Expense</t>
  </si>
  <si>
    <t xml:space="preserve">Components of Income Tax Expense In thousands For the Year Ended December 31, State income taxes 2017 2016 2015 Current $ 489 $ 1,050 $ 499 Deferred 1,368 860 1,299 Total state income tax expense $ 1,857 $ 1,910 $ 1,798 For the Year Ended December 31, Federal income taxes 2017 2016 2015 Current $ (1,418 ) $ 1,799 $ 2,168 Deferred 6,856 4,622 3,818 Total federal income tax expense $ 5,438 $ 6,421 $ 5,986 </t>
  </si>
  <si>
    <t>Reconciliation of Effective Tax Rate</t>
  </si>
  <si>
    <t>Reconciliation of effective tax rate: For the Year Ended December 31, In thousands 2017 2017 2016 2016 2015 2015 Amount Percent Amount Percent Amount Percent Reconciliation of effective tax rate Income before federal and state income taxes $ 21,278 100.0 % $ 21,285 100.0 % $ 19,088 100.0 % Amount computed at statutory rate 7,234 34.0 % 7,237 34.0 % 6,490 34.0 % Reconciling items State income tax-net of federal tax benefit 1,297 6.1 % 1,327 6.2 % 1,214 6.4 % Federal rate change (957 ) (4.5 %) -- -- -- -- Other (279 ) (1.3 )% (233 ) (1.1 )% 80 0.4 % Total income tax expense and effective rate $ 7,295 34.3 % $ 8,331 39.1 % $ 7,784 40.8 %</t>
  </si>
  <si>
    <t>Deferred Income Taxes</t>
  </si>
  <si>
    <t>Deferred income taxes at December 31, 2017, 2016, and 2015 were comprised of the following: For the Year Ended December 31, In thousands 2017 2016 2015 Deferred tax assets related to: Federal alternative minimum tax credit carry-forwards $ - $ 2,474 $ 3,971 Federal and state operating loss carry-forwards 1,094 752 675 Bad debt allowance 80 104 110 Valuation allowance (360 ) (286 ) (182 ) Stock options 207 452 415 Other 161 320 291 Total deferred tax assets $ 1,182 $ 3,816 $ 5,280 Deferred tax liabilities related to: Property plant and equipment basis differences $ (52,629 ) $ (70,711 ) $ (66,508 ) Bond retirement costs (1,437 ) 0 0 Uncertain tax position (145 ) (80 ) (247 ) Expenses of rate proceedings (8 ) (19 ) (213 ) Property taxes (500 ) (663 ) (527 ) Other (600 ) (796 ) (756 ) Total deferred tax liabilities $ (55,319 ) $ (72,269 ) $ (68,251 ) Net deferred tax liability $ (54,137 ) $ (68,453 ) $ (62,971 )</t>
  </si>
  <si>
    <t>Schedule of Valuation Allowance</t>
  </si>
  <si>
    <t xml:space="preserve">Schedule of Valuation Allowance Balance at Beginning of Period Additions Charged to Costs and Expenses Deductions Balance at End of Period In thousands Classification For the Year Ended December 31, 2017 Valuation allowance for deferred tax assets $ 286 $ 74 — $ 360 For the Year Ended December 31, 2016 Valuation allowance for deferred tax assets $ 182 $ 104 — $ 286 For the Year Ended December 31, 2015 Valuation allowance for deferred tax assets $ 65 $ 117 — $ 182 </t>
  </si>
  <si>
    <t>Schedule of Unrecognized Tax Benefits Roll Forward</t>
  </si>
  <si>
    <t xml:space="preserve">The following table provides the changes in the Company's uncertain tax position: For the years ended December 31, In thousands 2017 2016 Balance at beginning of year $ 80 $ 247 Additions based on tax positions related to the current year 118 23 Additions based on tax positions related to prior years 8 11 Reductions for tax positions of prior years - (201 ) Settlements - - Federal tax rate change (61 ) Lapses in Statutes of Limitations - - Balance at end of year $ 145 $ 80 </t>
  </si>
  <si>
    <t>DEBT (Tables)</t>
  </si>
  <si>
    <t>Schedule of Long-term debt</t>
  </si>
  <si>
    <t xml:space="preserve">Long-term debt consists of: December 31, In thousands 2017 2016 First mortgage bonds Series O, 8.17%, due December 29, 2020 $ - $ 20,000 Series P, 6.58%, due January 31, 2018 25,000 25,000 Series Q, 4.75%, due December 1, 2043 - 15,400 Series R, 5.96%, due December 31, 2028 25,000 25,000 Series S, 4.45%, due December 31, 2033 9,600 10,200 Series T, 4.24%, due December 20, 2036 40,000 - 99,600 95,600 State revolving fund loans 4.48%, due August 1, 2021 1,190 1,456 3.57%, due September 1, 2023 558 640 3.64%, due May 1, 2025 1,025 1,142 3.41%, due February 1, 2031 2,315 2,448 3.40%, due July 1, 2032 2,243 2,361 7,331 8,047 Sub-total 106,931 103,647 Less: current maturities (principal amount) 1,344 1,316 Total long-term debt $ 105,587 $ 102,331 </t>
  </si>
  <si>
    <t>Future Minimum Payments</t>
  </si>
  <si>
    <t xml:space="preserve">Payments of principal amounts due during the next five years and thereafter: In thousands 2018 2019 2020 2021 2022 Thereafter First Mortgage bonds $ 600 $ 600 $ 600 $ 600 $ 600 $ 96,600 State revolving fund loans 744 771 801 832 533 3,651 Total payments $ 1,344 $ 1,371 $ 1,401 $ 1,432 $ 1,133 $ 100,251 </t>
  </si>
  <si>
    <t>STOCK COMPENSATION PLANS (Tables)</t>
  </si>
  <si>
    <t>Changes in Share of Class A Stock in Under Option</t>
  </si>
  <si>
    <t xml:space="preserve">The following summary reflects changes in the shares of Class A Stock under option: 2017 Shares 2017 Weighted Average Exercise Price 2016 Shares 2016 Weighted Average Exercise Price 2015 Shares 2015 Weighted Average Exercise Price Plan options Outstanding at beginning of year 231,755 $ 19.32 270,000 $ 19.34 376,250 $ 19.52 Granted — — - - - - Exercised (54,953 ) 17.42 (38,245 ) 19.50 (106,250 ) 19.97 Expired — — — — — — Outstanding at end of year 176,802 $ 19.91 231,755 $ 19.32 270,000 $ 19.34 Options exercisable at year end 176,802 $ 19.91 231,755 $ 19.32 270,000 $ 19.34 </t>
  </si>
  <si>
    <t>Employee and Director Stock Options</t>
  </si>
  <si>
    <t xml:space="preserve">The following tables summarize information about employee and director stock options outstanding at December 31, 2017: Options Outstanding Range of Exercise Price Shares Outstanding at December 31, 2017 Weighted Average Remaining Life Weighted Average Exercise Price Aggregate Intrinsic Value $ 15.26 - $18.61 41,802 1.99 Years $ 17.52 $ 879,409 $ 18.62 - $22.66 135,000 4.86 Years $ 20.64 $ 2,418,187 Options Exercisable Range of Exercise Price Shares Exercisable at December 31, 2017 Weighted Average Remaining Life Weighted Average Exercise Price Aggregate Intrinsic Value $ 15.26 - $18.61 41,802 1.99 Years $ 17.52 $ 879,409 $ 18.62 - $22.66 135,000 4.86 Years $ 20.64 $ 2,418,187 </t>
  </si>
  <si>
    <t>Changes in Shares of Class A Stock in Restricted Stock Awards (RSA)</t>
  </si>
  <si>
    <t xml:space="preserve">The following summary reflects changes in the shares of Class A Stock Restricted Stock Awards (RSA): 2017 Shares 2017 Weighted Average Grant Date Fair Value 2016 Shares 2016 Weighted Average Grant Date Fair Value 2015 Shares 2015 Weighted Average Exercise Price Plan RSA's Outstanding at beginning of year 5,000 $ 27.70 - $ - - $ - Granted 11,568 38.08 5,000 27.70 5,000 27.38 Vested/Released (11,568 ) 33.58 - - (5,000 ) 27.38 Cancelled - - - - - - Unvested Outstanding at end of year 5,000 $ 38.10 5,000 $ 27.70 - $ - </t>
  </si>
  <si>
    <t>COMMITMENTS AND CONTINGENCIES (Tables)</t>
  </si>
  <si>
    <t>Future Minimum Rental Payments</t>
  </si>
  <si>
    <t xml:space="preserve">Future minimum annual rental payments related to non-cancellable operating leases for the years subsequent to 2017 are as follows: In thousands 2018 $ 78 2019 56 2020 57 2021 58 2022 60 2023 through 2043 1,336 $ 1,645 </t>
  </si>
  <si>
    <t>Minimum Annual Purchase Commitments</t>
  </si>
  <si>
    <t xml:space="preserve">The minimum annual purchase commitments for all interconnection agreements for 2018 through 2021, calculated at the noticed rates, are as follows: In thousands 2018 3,824 2019 3,824 2020 3,835 2021 3,824 Total $ 15,307 </t>
  </si>
  <si>
    <t>Budgeted Mandatory Utility Plant Expenditures</t>
  </si>
  <si>
    <t xml:space="preserve">Budgeted mandatory utility plant expenditures, due to planned governmental highway projects, which require the relocation of Artesian Water's water service mains, expected to be incurred in 2018 through 2020 are as follows: In thousands 2018 $ 3,851 2019 1,535 2020 550 $ 5,936 </t>
  </si>
  <si>
    <t>REGULATORY PROCEEDINGS (Tables)</t>
  </si>
  <si>
    <t>Eligible plant improvements</t>
  </si>
  <si>
    <t xml:space="preserve">The following table summarizes (1) Artesian Water's applications with the DEPSC to collect DSIC rates and (2) the rates upon which eligible plant improvements are based: Application Date 11/26/2014 5/28/2015 11/24/2015 05/31/2016 11/29/2016 DEPSC Approval Date 12/16/2014 6/16/2015 12/15/2015 06/28/2016 12/20/2016 Effective Date 1/1/2015 7/1/2015 01/01/2016 07/01/2016 01/01/2017 Cumulative DSIC Rate 0.34 % 1.15 % 1.57 % 2.30 % 4.71 % Eligible Plant Improvements – Cumulative Dollars (in millions) $ 1.3 $ 4.6 $ 7.0 $ 10.3 $ 16.6 Eligible Plant Improvements – Installed Beginning Date 10/1/2014 10/1/2014 10/01/2014 10/01/2014 10/01/2014 Eligible Plant Improvements – Installed Ending Date 10/31/2014 4/30/2015 10/31/2015 04/30/2016 12/20/16 </t>
  </si>
  <si>
    <t>NET INCOME PER COMMON SHARE AND EQUITY PER COMMON SHARE (Tables)</t>
  </si>
  <si>
    <t>Shares Used in Computing Basic and Diluted Net Income per Share</t>
  </si>
  <si>
    <t>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Year Ended December 31, 2017 2016 2015 (in thousands) Weighted average common shares outstanding during the period for Basic computation 9,175 9,098 8,960 Dilutive effect of employee stock options 67 63 45 Weighted average common shares outstanding during the period for Diluted computation 9,242 9,161 9,005</t>
  </si>
  <si>
    <t>SELECTED CONSOLIDATED QUARTERLY FINANCIAL DATA (UNAUDITED) (Tables)</t>
  </si>
  <si>
    <t>Quarterly Unaudited Consolidated Statements of Operations</t>
  </si>
  <si>
    <t xml:space="preserve">The following table is derived from quarterly unaudited consolidated statements of operations for the years ended December 31, 2017 and 2016. Quarterly basic and diluted per share amounts do not add to the full year total due to rounding. First Quarter Second Quarter Third Quarter Fourth Quarter In thousands (except per share data) 2017 2016 2017 2016 2017 2016 2017 2016 Operating revenues $ 19,190 $ 18,449 $ 20,502 $ 19,395 $ 22,356 $ 21,828 $ 20,187 $ 19,417 Operating income $ 3,991 $ 3,853 $ 4,990 $ 4,669 $ 5,454 $ 5,945 $ 5,165 $ 4,352 Net income applicable to common stock $ 3,086 $ 2,830 $ 3,251 $ 3,041 $ 3,942 $ 4,360 $ 3,704 $ 2,723 Income per common share Basic $ 0.34 $ 0.28 $ 0.35 $ 0.33 $ 0.43 $ 0.48 $ 0.40 $ 0.30 Diluted $ 0.34 $ 0.28 $ 0.35 $ 0.33 $ 0.42 $ 0.48 $ 0.40 $ 0.30 </t>
  </si>
  <si>
    <t>SUMMARY OF SIGNIFICANT ACCOUNTING POLICIES (Details) $ in Thousands</t>
  </si>
  <si>
    <t>Dec. 31, 2017USD ($)Subsidiary</t>
  </si>
  <si>
    <t>Dec. 31, 2016USD ($)</t>
  </si>
  <si>
    <t>Utility Subsidiary Accounting [Abstract]</t>
  </si>
  <si>
    <t>Number of wholly owned subsidiaries | Subsidiary</t>
  </si>
  <si>
    <t>Utility Plant [Abstract]</t>
  </si>
  <si>
    <t>Capitalized rate of AFUDC</t>
  </si>
  <si>
    <t>7.70%</t>
  </si>
  <si>
    <t>8.10%</t>
  </si>
  <si>
    <t>Summary of utility plant comprises [Abstract]</t>
  </si>
  <si>
    <t>Utility plant, gross</t>
  </si>
  <si>
    <t>Utility plant, net</t>
  </si>
  <si>
    <t>Depreciation and Amortization [Abstract]</t>
  </si>
  <si>
    <t>Depreciation rates of water utility plant</t>
  </si>
  <si>
    <t>2.27%</t>
  </si>
  <si>
    <t>2.25%</t>
  </si>
  <si>
    <t>2.29%</t>
  </si>
  <si>
    <t>Minimum [Member]</t>
  </si>
  <si>
    <t>Amortization period of other deferred assets</t>
  </si>
  <si>
    <t>20 years</t>
  </si>
  <si>
    <t>Maximum [Member]</t>
  </si>
  <si>
    <t>24 years</t>
  </si>
  <si>
    <t>Property Held for Future Use [Member]</t>
  </si>
  <si>
    <t>Estimated useful life</t>
  </si>
  <si>
    <t>0 years</t>
  </si>
  <si>
    <t>Construction in Progress [Member]</t>
  </si>
  <si>
    <t>Utility plant in service-Water [Member] | Mains [Member]</t>
  </si>
  <si>
    <t>81 years</t>
  </si>
  <si>
    <t>Utility plant in service-Water [Member] | Services [Member]</t>
  </si>
  <si>
    <t>39 years</t>
  </si>
  <si>
    <t>Utility plant in service-Water [Member] | Storage Tanks [Member]</t>
  </si>
  <si>
    <t>76 years</t>
  </si>
  <si>
    <t>Utility plant in service-Water [Member] | Meters [Member]</t>
  </si>
  <si>
    <t>26 years</t>
  </si>
  <si>
    <t>Utility plant in service-Water [Member] | Hydrants [Member]</t>
  </si>
  <si>
    <t>60 years</t>
  </si>
  <si>
    <t>Utility plant in service-Water [Member] | Intangible plant [Member]</t>
  </si>
  <si>
    <t>Utility plant in service-Water [Member] | Source of supply plant [Member]</t>
  </si>
  <si>
    <t>Utility plant in service-Water [Member] | Source of supply plant [Member] | Minimum [Member]</t>
  </si>
  <si>
    <t>45 years</t>
  </si>
  <si>
    <t>Utility plant in service-Water [Member] | Source of supply plant [Member] | Maximum [Member]</t>
  </si>
  <si>
    <t>85 years</t>
  </si>
  <si>
    <t>Utility plant in service-Water [Member] | Pumping and water treatment plant [Member]</t>
  </si>
  <si>
    <t>Utility plant in service-Water [Member] | Pumping and water treatment plant [Member] | Minimum [Member]</t>
  </si>
  <si>
    <t>8 years</t>
  </si>
  <si>
    <t>Utility plant in service-Water [Member] | Pumping and water treatment plant [Member] | Maximum [Member]</t>
  </si>
  <si>
    <t>62 years</t>
  </si>
  <si>
    <t>Utility plant in service-Water [Member] | General plant [Member]</t>
  </si>
  <si>
    <t>Utility plant in service-Water [Member] | General plant [Member] | Minimum [Member]</t>
  </si>
  <si>
    <t>3 years</t>
  </si>
  <si>
    <t>Utility plant in service-Water [Member] | General plant [Member] | Maximum [Member]</t>
  </si>
  <si>
    <t>31 years</t>
  </si>
  <si>
    <t>Utility plant in service-Wastewater [Member] | General plant [Member]</t>
  </si>
  <si>
    <t>Utility plant in service-Wastewater [Member] | General plant [Member] | Minimum [Member]</t>
  </si>
  <si>
    <t>Utility plant in service-Wastewater [Member] | General plant [Member] | Maximum [Member]</t>
  </si>
  <si>
    <t>Utility plant in service-Wastewater [Member] | Treatment and Disposal Plant [Member]</t>
  </si>
  <si>
    <t>Utility plant in service-Wastewater [Member] | Treatment and Disposal Plant [Member] | Minimum [Member]</t>
  </si>
  <si>
    <t>35 years</t>
  </si>
  <si>
    <t>Utility plant in service-Wastewater [Member] | Treatment and Disposal Plant [Member] | Maximum [Member]</t>
  </si>
  <si>
    <t>Utility plant in service-Wastewater [Member] | Collection Mains &amp; Lift Stations [Member]</t>
  </si>
  <si>
    <t>SUMMARY OF SIGNIFICANT ACCOUNTING POLICIES, Part 2 (Details) - USD ($)</t>
  </si>
  <si>
    <t>Jun. 28, 2017</t>
  </si>
  <si>
    <t>May 03, 2017</t>
  </si>
  <si>
    <t>May 04, 2016</t>
  </si>
  <si>
    <t>Dec. 18, 2015</t>
  </si>
  <si>
    <t>Jan. 31, 2017</t>
  </si>
  <si>
    <t>Dec. 31, 2018</t>
  </si>
  <si>
    <t>Amortization period of other regulatory expense [Abstract]</t>
  </si>
  <si>
    <t>Depreciation and salary studies</t>
  </si>
  <si>
    <t>5 years</t>
  </si>
  <si>
    <t>Goodwill</t>
  </si>
  <si>
    <t>50 years</t>
  </si>
  <si>
    <t>Deferred acquisition costs</t>
  </si>
  <si>
    <t>Franchise costs</t>
  </si>
  <si>
    <t>80 years</t>
  </si>
  <si>
    <t>Summary of regulatory assets net of amortization, comprise [Abstract]</t>
  </si>
  <si>
    <t>Summary of other deferred assets net of amortization [Abstract]</t>
  </si>
  <si>
    <t>Investment in Co Bank</t>
  </si>
  <si>
    <t>Regulatory Liabilities [Abstract]</t>
  </si>
  <si>
    <t>Decrease in the net deferred income tax liability</t>
  </si>
  <si>
    <t>Net regulatory liability amount</t>
  </si>
  <si>
    <t>Regulatory Liabilities [Line Items]</t>
  </si>
  <si>
    <t>Regulatory liabilities, net</t>
  </si>
  <si>
    <t>Income Tax Disclosure [Line Items]</t>
  </si>
  <si>
    <t>Percentage of limitation on deductable interest expense</t>
  </si>
  <si>
    <t>30.00%</t>
  </si>
  <si>
    <t>Federal corporate tax rate</t>
  </si>
  <si>
    <t>34.00%</t>
  </si>
  <si>
    <t>Stock Compensation Plans [Abstract]</t>
  </si>
  <si>
    <t>Granted (in shares)</t>
  </si>
  <si>
    <t>Number of share authorize under equity compensation plan (in shares)</t>
  </si>
  <si>
    <t>Compensation costs</t>
  </si>
  <si>
    <t>Unrecognized expense related to non-vested awards of restricted shares granted</t>
  </si>
  <si>
    <t>Summary of fair value of each option grant is estimated using the Black-Scholes-Merton option pricing model [Abstract]</t>
  </si>
  <si>
    <t>Granted, restricted stock awards (in shares)</t>
  </si>
  <si>
    <t>Fair market value (in dollars per share)</t>
  </si>
  <si>
    <t>Award vesting period</t>
  </si>
  <si>
    <t>1 year</t>
  </si>
  <si>
    <t>Accounts Receivable [Abstract]</t>
  </si>
  <si>
    <t>Expense related to allowance for doubtful accounts</t>
  </si>
  <si>
    <t>Summary of changes in entity's accounts receivable [Abstract]</t>
  </si>
  <si>
    <t>Gross accounts receivable</t>
  </si>
  <si>
    <t>Net accounts receivable</t>
  </si>
  <si>
    <t>Summary of allowance for doubtful accounts [Abstract]</t>
  </si>
  <si>
    <t>Beginning balance</t>
  </si>
  <si>
    <t>Allowance adjustments</t>
  </si>
  <si>
    <t>Recoveries</t>
  </si>
  <si>
    <t>Write off of uncollectible accounts</t>
  </si>
  <si>
    <t>Ending balance</t>
  </si>
  <si>
    <t>Cash and Cash Equivalents [Abstract]</t>
  </si>
  <si>
    <t>Maximum maturity period of temporary cash investments considered as cash equivalents</t>
  </si>
  <si>
    <t>3 months</t>
  </si>
  <si>
    <t>Amortization period of debt related cost</t>
  </si>
  <si>
    <t>15 years</t>
  </si>
  <si>
    <t>25 years</t>
  </si>
  <si>
    <t>Maryland [Member]</t>
  </si>
  <si>
    <t>Regulatory rate proceedings</t>
  </si>
  <si>
    <t>Delaware [Member]</t>
  </si>
  <si>
    <t>2 years 6 months</t>
  </si>
  <si>
    <t>Unrestricted Stock [Member] | 2015 Equity Compensation Plan [Member]</t>
  </si>
  <si>
    <t>Shares issued as fully vested unrestricted stock awards (in shares)</t>
  </si>
  <si>
    <t>Artesian Water [Member]</t>
  </si>
  <si>
    <t>Regulatory Assets [Abstract]</t>
  </si>
  <si>
    <t>Contributions to postretirement benefit plan</t>
  </si>
  <si>
    <t>Class A Stock [Member] | Unrestricted Stock [Member] | 2015 Equity Compensation Plan [Member]</t>
  </si>
  <si>
    <t>Class A Stock [Member] | Restricted Stock [Member] | 2015 Equity Compensation Plan [Member]</t>
  </si>
  <si>
    <t>Mountain Hill [Member]</t>
  </si>
  <si>
    <t>Plan [Member]</t>
  </si>
  <si>
    <t>21.00%</t>
  </si>
  <si>
    <t>Postretirement Benefit Obligation [Member]</t>
  </si>
  <si>
    <t>Utility Plant Retirement Cost Obligation [Member]</t>
  </si>
  <si>
    <t>Deferred Income Taxes [Member]</t>
  </si>
  <si>
    <t>Expense of Rate and Regulatory Proceedings [Member]</t>
  </si>
  <si>
    <t>Debt Issuance Costs [Member]</t>
  </si>
  <si>
    <t>Goodwill [Member]</t>
  </si>
  <si>
    <t>Deferred Acquisition and Franchise Costs [Member]</t>
  </si>
  <si>
    <t>Customer accounts receivable - water [Member]</t>
  </si>
  <si>
    <t>Contractual amounts due from developers and other [Member]</t>
  </si>
  <si>
    <t>Federal [Member] | Minimum [Member]</t>
  </si>
  <si>
    <t>Income Tax Contingency [Line Items]</t>
  </si>
  <si>
    <t>Open tax year</t>
  </si>
  <si>
    <t>Years under federal audit</t>
  </si>
  <si>
    <t>Federal [Member] | Maximum [Member]</t>
  </si>
  <si>
    <t>State [Member] | Minimum [Member]</t>
  </si>
  <si>
    <t>State [Member] | Maximum [Member]</t>
  </si>
  <si>
    <t>FAIR VALUE OF FINANCIAL INSTRUMENTS (Details) - USD ($) $ in Thousands</t>
  </si>
  <si>
    <t>Carrying Amount [Member]</t>
  </si>
  <si>
    <t>Long-term Financial Liabilities [Abstract]</t>
  </si>
  <si>
    <t>Long-term debt</t>
  </si>
  <si>
    <t>Estimated Fair Value [Member]</t>
  </si>
  <si>
    <t>INCOME TAXES (Details)</t>
  </si>
  <si>
    <t>Dec. 31, 2018USD ($)</t>
  </si>
  <si>
    <t>Dec. 31, 2017USD ($)Reserve</t>
  </si>
  <si>
    <t>Dec. 31, 2015USD ($)</t>
  </si>
  <si>
    <t>Net benefit to continuing operations</t>
  </si>
  <si>
    <t>Income Tax Examination [Line Items]</t>
  </si>
  <si>
    <t>Federal alternative minimum tax credit carry-forwards</t>
  </si>
  <si>
    <t>Valuation allowance</t>
  </si>
  <si>
    <t>Number of reserves established for uncertain tax positions | Reserve</t>
  </si>
  <si>
    <t>State income taxes [Abstract]</t>
  </si>
  <si>
    <t>Total state income tax expense</t>
  </si>
  <si>
    <t>Federal income taxes [Abstract]</t>
  </si>
  <si>
    <t>Total federal income tax expense</t>
  </si>
  <si>
    <t>Reconciliation of effective tax rate [Abstract]</t>
  </si>
  <si>
    <t>Income before federal and state income taxes</t>
  </si>
  <si>
    <t>100.00%</t>
  </si>
  <si>
    <t>Amount computed at statutory rate</t>
  </si>
  <si>
    <t>Reconciling Items [Abstract]</t>
  </si>
  <si>
    <t>State income tax-net of federal tax benefit</t>
  </si>
  <si>
    <t>6.10%</t>
  </si>
  <si>
    <t>6.20%</t>
  </si>
  <si>
    <t>6.40%</t>
  </si>
  <si>
    <t>Federal Rate Change - FAS109</t>
  </si>
  <si>
    <t>(4.50%)</t>
  </si>
  <si>
    <t>0.00%</t>
  </si>
  <si>
    <t>(1.30%)</t>
  </si>
  <si>
    <t>(1.10%)</t>
  </si>
  <si>
    <t>0.40%</t>
  </si>
  <si>
    <t>Total income tax expense</t>
  </si>
  <si>
    <t>Total effective income tax rate</t>
  </si>
  <si>
    <t>34.30%</t>
  </si>
  <si>
    <t>39.10%</t>
  </si>
  <si>
    <t>40.80%</t>
  </si>
  <si>
    <t>Deferred tax assets related to [Abstract]</t>
  </si>
  <si>
    <t>Federal and state operating loss carry-forwards</t>
  </si>
  <si>
    <t>Bad debt allowance</t>
  </si>
  <si>
    <t>Stock options</t>
  </si>
  <si>
    <t>Total deferred tax assets</t>
  </si>
  <si>
    <t>Deferred tax liabilities related to [Abstract]</t>
  </si>
  <si>
    <t>Property plant and equipment basis differences</t>
  </si>
  <si>
    <t>Bond retirement costs</t>
  </si>
  <si>
    <t>Uncertain tax position</t>
  </si>
  <si>
    <t>Expenses of rate proceedings</t>
  </si>
  <si>
    <t>Property taxes</t>
  </si>
  <si>
    <t>Total deferred tax liabilities</t>
  </si>
  <si>
    <t>Net deferred tax liability</t>
  </si>
  <si>
    <t>Unrecognized Tax Benefits, Income Tax Penalties and Interest Expense [Abstract]</t>
  </si>
  <si>
    <t>Balance at beginning of year</t>
  </si>
  <si>
    <t>Additions based on tax positions related to the current year</t>
  </si>
  <si>
    <t>Additions based on tax positions related to prior years</t>
  </si>
  <si>
    <t>Reductions for tax positions of prior years</t>
  </si>
  <si>
    <t>Settlements</t>
  </si>
  <si>
    <t>Federal tax rate change</t>
  </si>
  <si>
    <t>Lapses in Statutes of Limitations</t>
  </si>
  <si>
    <t>Balance at end of year</t>
  </si>
  <si>
    <t>Operating Loss Carryforwards Expiration Period</t>
  </si>
  <si>
    <t>Valuation Allowance for Deferred Tax Assets [Member]</t>
  </si>
  <si>
    <t>Valuation and Qualifying Accounts Disclosure [Line Items]</t>
  </si>
  <si>
    <t>Balance at Beginning Of Period</t>
  </si>
  <si>
    <t>Additions Charged to Costs and Expenses</t>
  </si>
  <si>
    <t>Deductions</t>
  </si>
  <si>
    <t>Balance at End of Period</t>
  </si>
  <si>
    <t>Federal Authorities [Member]</t>
  </si>
  <si>
    <t>Tax deduction for qualifying capital expenditures</t>
  </si>
  <si>
    <t>State Authorities [Member]</t>
  </si>
  <si>
    <t>Net operating loss carry-forwards</t>
  </si>
  <si>
    <t>PREFERRED STOCK (Details) - $ / shares</t>
  </si>
  <si>
    <t>Preferred stock outstanding (in shares)</t>
  </si>
  <si>
    <t>Preferred stock authorized (in shares)</t>
  </si>
  <si>
    <t>Preferred stock, par value (in dollars per share)</t>
  </si>
  <si>
    <t>COMMON STOCK AND ADDITIONAL PAID-IN CAPITAL (Details) - USD ($)</t>
  </si>
  <si>
    <t>DEBT (Details)</t>
  </si>
  <si>
    <t>Dec. 31, 2017USD ($)Bond</t>
  </si>
  <si>
    <t>Jan. 31, 2018USD ($)</t>
  </si>
  <si>
    <t>Long-term debt consists of [Abstract]</t>
  </si>
  <si>
    <t>Principal amount</t>
  </si>
  <si>
    <t>Less: current maturities (principal amount)</t>
  </si>
  <si>
    <t>Total long-term debt</t>
  </si>
  <si>
    <t>Payments of principal amounts due during the next five years and thereafter [Abstract]</t>
  </si>
  <si>
    <t>Thereafter</t>
  </si>
  <si>
    <t>Line of Credit Facility [Line Items]</t>
  </si>
  <si>
    <t>Weighted average interest rate paid on the lines of credit</t>
  </si>
  <si>
    <t>2.28%</t>
  </si>
  <si>
    <t>First Mortgage Bonds [Member]</t>
  </si>
  <si>
    <t>Debt Instrument [Line Items]</t>
  </si>
  <si>
    <t>Number of existing bonds | Bond</t>
  </si>
  <si>
    <t>First Mortgage Bonds [Member] | Subsequent Event [Member]</t>
  </si>
  <si>
    <t>First Mortgage Bonds [Member] | Series O [Member]</t>
  </si>
  <si>
    <t>Debt prepayment costs</t>
  </si>
  <si>
    <t>Interest rate, stated percentage</t>
  </si>
  <si>
    <t>8.17%</t>
  </si>
  <si>
    <t>Maturity date</t>
  </si>
  <si>
    <t>Dec. 29,
		2020</t>
  </si>
  <si>
    <t>First Mortgage Bonds [Member] | Series P [Member]</t>
  </si>
  <si>
    <t>6.58%</t>
  </si>
  <si>
    <t>Jan. 31,
		2018</t>
  </si>
  <si>
    <t>First Mortgage Bonds [Member] | Series Q [Member]</t>
  </si>
  <si>
    <t>4.75%</t>
  </si>
  <si>
    <t>Dec. 1,
		2043</t>
  </si>
  <si>
    <t>First Mortgage Bonds [Member] | Series R [Member]</t>
  </si>
  <si>
    <t>5.96%</t>
  </si>
  <si>
    <t>Dec. 31,
		2028</t>
  </si>
  <si>
    <t>First Mortgage Bonds [Member] | Series S [Member]</t>
  </si>
  <si>
    <t>4.45%</t>
  </si>
  <si>
    <t>Dec. 31,
		2033</t>
  </si>
  <si>
    <t>First Mortgage Bonds [Member] | Series T [Member]</t>
  </si>
  <si>
    <t>4.24%</t>
  </si>
  <si>
    <t>Dec. 20,
		2036</t>
  </si>
  <si>
    <t>State revolving fund loans [Member]</t>
  </si>
  <si>
    <t>State revolving fund loans [Member] | 4.48%, due 08/01/2021 [Member]</t>
  </si>
  <si>
    <t>4.48%</t>
  </si>
  <si>
    <t>Aug. 1,
		2021</t>
  </si>
  <si>
    <t>State revolving fund loans [Member] | 3.57%, due 09/01/2023 [Member]</t>
  </si>
  <si>
    <t>3.57%</t>
  </si>
  <si>
    <t>Sep. 1,
		2023</t>
  </si>
  <si>
    <t>State revolving fund loans [Member] | 3.64%, due 05/01/2025 [Member]</t>
  </si>
  <si>
    <t>3.64%</t>
  </si>
  <si>
    <t>May 1,
		2025</t>
  </si>
  <si>
    <t>State revolving fund loans [Member] | 3.41%, due 02/01/2031 [Member]</t>
  </si>
  <si>
    <t>3.41%</t>
  </si>
  <si>
    <t>Feb. 1,
		2031</t>
  </si>
  <si>
    <t>State revolving fund loans [Member] | 3.40%, due 07/01/2032 [Member]</t>
  </si>
  <si>
    <t>3.40%</t>
  </si>
  <si>
    <t>Jul. 1,
		2032</t>
  </si>
  <si>
    <t>Citizens Bank [Member] | Artesian Resources [Member]</t>
  </si>
  <si>
    <t>Line of credit</t>
  </si>
  <si>
    <t>Available funds under this line of credit</t>
  </si>
  <si>
    <t>Expiration date of line of credit</t>
  </si>
  <si>
    <t>May 25,
		2018</t>
  </si>
  <si>
    <t>Citizens Bank [Member] | LIBOR [Member] | Artesian Resources [Member]</t>
  </si>
  <si>
    <t>Variable rate for credit facility</t>
  </si>
  <si>
    <t>LIBOR</t>
  </si>
  <si>
    <t>Interest rate</t>
  </si>
  <si>
    <t>1.00%</t>
  </si>
  <si>
    <t>CoBank [Member] | Artesian Resources [Member]</t>
  </si>
  <si>
    <t>CoBank [Member] | Artesian Water [Member]</t>
  </si>
  <si>
    <t>Jul. 20,
		2018</t>
  </si>
  <si>
    <t>Patronage refunds</t>
  </si>
  <si>
    <t>Annual patronage refund rate</t>
  </si>
  <si>
    <t>CoBank [Member] | Artesian Water Maryland [Member]</t>
  </si>
  <si>
    <t>CoBank [Member] | LIBOR [Member] | Artesian Water [Member]</t>
  </si>
  <si>
    <t>1.50%</t>
  </si>
  <si>
    <t>NON-UTILITY OPERATING REVENUE AND EXPENSES (Details) - USD ($) $ in Thousands</t>
  </si>
  <si>
    <t>Public Utility, Property, Plant and Equipment [Line Items]</t>
  </si>
  <si>
    <t>Artesian Utility [Member]</t>
  </si>
  <si>
    <t>STOCK COMPENSATION PLANS (Details)</t>
  </si>
  <si>
    <t>Jun. 28, 2017$ / sharesshares</t>
  </si>
  <si>
    <t>May 03, 2017$ / sharesshares</t>
  </si>
  <si>
    <t>May 04, 2016$ / sharesshares</t>
  </si>
  <si>
    <t>Dec. 18, 2015$ / sharesshares</t>
  </si>
  <si>
    <t>Dec. 31, 2017USD ($)Director$ / sharesshares</t>
  </si>
  <si>
    <t>Dec. 31, 2016USD ($)$ / sharesshares</t>
  </si>
  <si>
    <t>Dec. 31, 2015USD ($)$ / sharesshares</t>
  </si>
  <si>
    <t>Share-based Compensation Arrangement by Share-based Payment Award [Line Items]</t>
  </si>
  <si>
    <t>Number of directors in committee | Director</t>
  </si>
  <si>
    <t>Shares [Abstract]</t>
  </si>
  <si>
    <t>Granted (in shares) | shares</t>
  </si>
  <si>
    <t>Weighted Average Exercise [Abstract]</t>
  </si>
  <si>
    <t>Total intrinsic value of options exercised | $</t>
  </si>
  <si>
    <t>Received cash from the exercise of options | $</t>
  </si>
  <si>
    <t>Tax benefit realized during the period | $</t>
  </si>
  <si>
    <t>Options Exercisable [Abstract]</t>
  </si>
  <si>
    <t>Unrecognized expense related to non-vested option shares | $</t>
  </si>
  <si>
    <t>Shares [Roll Forward]</t>
  </si>
  <si>
    <t>Weighted Average Exercise Price [Abstract]</t>
  </si>
  <si>
    <t>Intrinsic value of awards | $</t>
  </si>
  <si>
    <t>$15.26 - $18.61 [Member] | Employee and Director [Member]</t>
  </si>
  <si>
    <t>Options Outstanding [Abstract]</t>
  </si>
  <si>
    <t>Range of Exercise Price, Minimum (in dollars per shares)</t>
  </si>
  <si>
    <t>Range of Exercise Price, Maximum (in dollars per shares)</t>
  </si>
  <si>
    <t>Shares Outstanding (in shares) | shares</t>
  </si>
  <si>
    <t>Weighted Average Remaining Life</t>
  </si>
  <si>
    <t>1 year 11 months 26 days</t>
  </si>
  <si>
    <t>Weighted Average Exercise Price (in dollars per shares)</t>
  </si>
  <si>
    <t>Aggregate Intrinsic Value | $</t>
  </si>
  <si>
    <t>Shares Exercisable (in shares) | shares</t>
  </si>
  <si>
    <t>$18.62 - $22.66 [Member] | Employee and Director [Member]</t>
  </si>
  <si>
    <t>4 years 10 months 10 days</t>
  </si>
  <si>
    <t>Non-vested Option [Member]</t>
  </si>
  <si>
    <t>Restricted Stock Awards [Member] | 2015 Equity Compensation Plan [Member]</t>
  </si>
  <si>
    <t>3 months 29 days</t>
  </si>
  <si>
    <t>Unrestricted Stock Awards [Member] | 2015 Equity Compensation Plan [Member]</t>
  </si>
  <si>
    <t>Shares issued as fully vested unrestricted stock awards (in shares) | shares</t>
  </si>
  <si>
    <t>Class A Stock [Member] | Stock Options [Member]</t>
  </si>
  <si>
    <t>Outstanding at beginning of year (in shares) | shares</t>
  </si>
  <si>
    <t>Exercised (in shares) | shares</t>
  </si>
  <si>
    <t>Expired (in shares) | shares</t>
  </si>
  <si>
    <t>Outstanding at end of year (in shares) | shares</t>
  </si>
  <si>
    <t>Options exercisable at year end (in shares) | shares</t>
  </si>
  <si>
    <t>Outstanding at beginning of year (in dollars per shares)</t>
  </si>
  <si>
    <t>Granted, weighted average exercise price (in dollars per share)</t>
  </si>
  <si>
    <t>Exercised, weighted average exercise price (in dollars per shares)</t>
  </si>
  <si>
    <t>Expired, weighted average exercise price (in dollars per share)</t>
  </si>
  <si>
    <t>Outstanding at end of year (in dollars per shares)</t>
  </si>
  <si>
    <t>Options exercisable at year end (in dollars per shares)</t>
  </si>
  <si>
    <t>Class A Stock [Member] | Restricted Stock Awards [Member]</t>
  </si>
  <si>
    <t>Vested/Released (in shares) | shares</t>
  </si>
  <si>
    <t>Cancelled (in shares) | shares</t>
  </si>
  <si>
    <t>Unvested Outstanding at end of year (in shares) | shares</t>
  </si>
  <si>
    <t>Weighted Average Grant Date Fair Value [Abstract]</t>
  </si>
  <si>
    <t>Granted (in dollars per shares)</t>
  </si>
  <si>
    <t>Vested/Released (in dollars per shares)</t>
  </si>
  <si>
    <t>Cancelled (in dollars per shares)</t>
  </si>
  <si>
    <t>Unvested Outstanding at end of year (in dollars per shares)</t>
  </si>
  <si>
    <t>Class A Stock [Member] | Restricted Stock Awards [Member] | 2015 Equity Compensation Plan [Member]</t>
  </si>
  <si>
    <t>Class A Stock [Member] | Unrestricted Stock Awards [Member] | 2015 Equity Compensation Plan [Member]</t>
  </si>
  <si>
    <t>EMPLOYEE BENEFIT PLANS (Details)</t>
  </si>
  <si>
    <t>Dec. 31, 2017USD ($)Retiree</t>
  </si>
  <si>
    <t>401(k) Plan [Member] | Artesian Resources [Member]</t>
  </si>
  <si>
    <t>Defined Benefit Plan Disclosure [Line Items]</t>
  </si>
  <si>
    <t>Percentages of contribution of eligible salaries and wages by Artesian Resources</t>
  </si>
  <si>
    <t>2.00%</t>
  </si>
  <si>
    <t>Percentages of matched employee contributions</t>
  </si>
  <si>
    <t>6.00%</t>
  </si>
  <si>
    <t>Entity contributions and administrative fees</t>
  </si>
  <si>
    <t>401(k) Plan [Abstract]</t>
  </si>
  <si>
    <t>Gross pay rate of matched employee contributions</t>
  </si>
  <si>
    <t>50.00%</t>
  </si>
  <si>
    <t>Percentages of additional contribution the Company can make from eligible salaries and wages</t>
  </si>
  <si>
    <t>3.00%</t>
  </si>
  <si>
    <t>Percentages of additional contribution of eligible salaries and wages by Artesian Resources</t>
  </si>
  <si>
    <t>Supplemental Pension Plan [Member] | Artesian Water [Member]</t>
  </si>
  <si>
    <t>Postretirement Benefit Plan [Member] | Artesian Water [Member]</t>
  </si>
  <si>
    <t>Postretirement Benefit Plan [Abstract]</t>
  </si>
  <si>
    <t>Expense incurred under the plan</t>
  </si>
  <si>
    <t>Number of eligible retirees | Retiree</t>
  </si>
  <si>
    <t>Estimated post retirement liability</t>
  </si>
  <si>
    <t>Expected contributions in next fiscal year by employer</t>
  </si>
  <si>
    <t>COMMITMENTS AND CONTINGENCIES (Details) gal in Millions</t>
  </si>
  <si>
    <t>1 Months Ended</t>
  </si>
  <si>
    <t>Jan. 31, 2018gal / d</t>
  </si>
  <si>
    <t>Mar. 31, 2017USD ($)</t>
  </si>
  <si>
    <t>Dec. 31, 2017USD ($)agal</t>
  </si>
  <si>
    <t>Dec. 31, 2014USD ($)</t>
  </si>
  <si>
    <t>Dec. 31, 2013USD ($)</t>
  </si>
  <si>
    <t>Summary of minimum annual rental payments related to operating leases [Abstract]</t>
  </si>
  <si>
    <t>2023 through 2043</t>
  </si>
  <si>
    <t>Summary of minimum annual purchase commitments for all interconnection agreements [Abstract]</t>
  </si>
  <si>
    <t>Expenses for purchased water</t>
  </si>
  <si>
    <t>Leases [Abstract]</t>
  </si>
  <si>
    <t>Operating lease period</t>
  </si>
  <si>
    <t>33 years</t>
  </si>
  <si>
    <t>Rental payments</t>
  </si>
  <si>
    <t>Interconnections [Abstract]</t>
  </si>
  <si>
    <t>Multiplier to estimate minimum purchase requirements for the year | gal</t>
  </si>
  <si>
    <t>Minimum reduced purchase requirements of water | gal</t>
  </si>
  <si>
    <t>Other Commitments [Abstract]</t>
  </si>
  <si>
    <t>Agreement period</t>
  </si>
  <si>
    <t>Commitment amount</t>
  </si>
  <si>
    <t>Tank painting expense</t>
  </si>
  <si>
    <t>Summary of other commitment [Abstract]</t>
  </si>
  <si>
    <t>Artesian Resources [Member]</t>
  </si>
  <si>
    <t>Easement agreement period</t>
  </si>
  <si>
    <t>40 years</t>
  </si>
  <si>
    <t>Easement payments</t>
  </si>
  <si>
    <t>Artesian Wastewater [Member]</t>
  </si>
  <si>
    <t>Adjustment Factor</t>
  </si>
  <si>
    <t>Area of land use as per perpetual agreement (in acres) | a</t>
  </si>
  <si>
    <t>Minimum rentals payment per year</t>
  </si>
  <si>
    <t>Termination Period</t>
  </si>
  <si>
    <t>180 days</t>
  </si>
  <si>
    <t>Artesian Water Maryland [Member] | Subsequent Event [Member]</t>
  </si>
  <si>
    <t>Minimum purchase requirements of water | gal / d</t>
  </si>
  <si>
    <t>GEOGRAPHIC CONCENTRATION OF CUSTOMERS (Details)</t>
  </si>
  <si>
    <t>Dec. 31, 2017CountyCustomer</t>
  </si>
  <si>
    <t>Concentration Risk [Line Items]</t>
  </si>
  <si>
    <t>Number of counties in which water utility service provided | County</t>
  </si>
  <si>
    <t>Number of customers</t>
  </si>
  <si>
    <t>Artesian Water Maryland [Member]</t>
  </si>
  <si>
    <t>Artesian Water Pennsylvania [Member]</t>
  </si>
  <si>
    <t>REGULATORY PROCEEDINGS (Details) - USD ($)</t>
  </si>
  <si>
    <t>Nov. 29, 2016</t>
  </si>
  <si>
    <t>May 31, 2016</t>
  </si>
  <si>
    <t>Nov. 24, 2015</t>
  </si>
  <si>
    <t>Aug. 18, 2015</t>
  </si>
  <si>
    <t>May 28, 2015</t>
  </si>
  <si>
    <t>Nov. 26, 2014</t>
  </si>
  <si>
    <t>Other Proceedings [Abstract]</t>
  </si>
  <si>
    <t>Increase Amount Based On Eligible Plant Improvements Since Last Rate Increase</t>
  </si>
  <si>
    <t>Rate Proceedings [Abstract]</t>
  </si>
  <si>
    <t>Temporary annual rate increase subject to 15% gross water sales limitation</t>
  </si>
  <si>
    <t>Percentage of gross water sales</t>
  </si>
  <si>
    <t>15.00%</t>
  </si>
  <si>
    <t>Period to complete rate case by law</t>
  </si>
  <si>
    <t>7 months</t>
  </si>
  <si>
    <t>Percentage of rate relief allowed should a rate case not complete</t>
  </si>
  <si>
    <t>Distribution System Improvement Charge rate increase applied between base rate filings</t>
  </si>
  <si>
    <t>7.50%</t>
  </si>
  <si>
    <t>Distribution System Improvement Charge rate increase within a 12-month period</t>
  </si>
  <si>
    <t>5.00%</t>
  </si>
  <si>
    <t>Percentage of revenue increase requested for new rates</t>
  </si>
  <si>
    <t>15.90%</t>
  </si>
  <si>
    <t>Increase in annual revenue expected from rate increase application approval</t>
  </si>
  <si>
    <t>Permanent rate increase in revenue</t>
  </si>
  <si>
    <t>Percentage of Permanent Rate Increases on an annualized basis (in hundredths)</t>
  </si>
  <si>
    <t>9.50%</t>
  </si>
  <si>
    <t>An incremental increase to customers above the DSIC rate previously in effect</t>
  </si>
  <si>
    <t>Revenue earned in DSIC rate increases</t>
  </si>
  <si>
    <t>NET INCOME PER COMMON SHARE AND EQUITY PER COMMON SHARE (Details) - $ / shares</t>
  </si>
  <si>
    <t>Shares used in computing basic and diluted net income per share [Abstract]</t>
  </si>
  <si>
    <t>Weighted average common shares outstanding during the period for Basic computation (in shares)</t>
  </si>
  <si>
    <t>Dilutive effect of employee stock options and awards (in shares)</t>
  </si>
  <si>
    <t>Weighted average common shares outstanding during the period for Diluted computation (in shares)</t>
  </si>
  <si>
    <t>Class of Stock [Line Items]</t>
  </si>
  <si>
    <t>Shares excluded from calculations of diluted net income per share (in shares)</t>
  </si>
  <si>
    <t>Equity per common share (in dollars per share)</t>
  </si>
  <si>
    <t>Common Stock [Member] | Class A Stock [Member]</t>
  </si>
  <si>
    <t>Common stock, shares issued (in shares)</t>
  </si>
  <si>
    <t>Common stock, shares outstanding (in shares)</t>
  </si>
  <si>
    <t>Common stock, shares issued during period (in shares)</t>
  </si>
  <si>
    <t>Common Stock [Member] | Class B Stock [Member]</t>
  </si>
  <si>
    <t>Stock Option [Member]</t>
  </si>
  <si>
    <t>Restricted Stock [Member]</t>
  </si>
  <si>
    <t>SELECTED CONSOLIDATED QUARTERLY FINANCIAL DATA (UNAUDITED) (Details) - USD ($) $ / shares in Units, $ in Thousands</t>
  </si>
  <si>
    <t>3 Months Ended</t>
  </si>
  <si>
    <t>Sep. 30, 2017</t>
  </si>
  <si>
    <t>Mar. 31, 2017</t>
  </si>
  <si>
    <t>Sep. 30, 2016</t>
  </si>
  <si>
    <t>Jun. 30, 2016</t>
  </si>
  <si>
    <t>Mar. 31, 2016</t>
  </si>
  <si>
    <t>Summary of quarterly unaudited consolidated statements of operations information [Abstract]</t>
  </si>
  <si>
    <t>Income per common share [Abstract]</t>
  </si>
  <si>
    <t>RELATED PARTY TRANSACTIONS (Details) - USD ($)</t>
  </si>
  <si>
    <t>Oct. 31, 2017</t>
  </si>
  <si>
    <t>Feb. 28, 2017</t>
  </si>
  <si>
    <t>Jul. 31, 2016</t>
  </si>
  <si>
    <t>Related Party Transaction [Line Items]</t>
  </si>
  <si>
    <t>Stock ownership required to be disclosed, minimum</t>
  </si>
  <si>
    <t>W.F. Construction [Member]</t>
  </si>
  <si>
    <t>Agreements to modify water treatment plants</t>
  </si>
  <si>
    <t>Amount paid to related party</t>
  </si>
  <si>
    <t>Amount of liability due to related party</t>
  </si>
  <si>
    <t>SUBSEQUENT EVENTS (Details) - USD ($) $ in Thousands</t>
  </si>
  <si>
    <t>Jan. 31, 2018</t>
  </si>
  <si>
    <t>Subsequent Event [Line Items]</t>
  </si>
  <si>
    <t>Subsequent Event [Member] | First Mortgage Bonds [Member]</t>
  </si>
  <si>
    <t>Subsequent Event [Member] | First Mortgage Bonds [Member] | Series U [Member]</t>
  </si>
  <si>
    <t>Jan. 31,
		2038</t>
  </si>
  <si>
    <t>4.7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311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5" t="n">
        <v>2017</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row>
    <row r="17" spans="1:4">
      <c r="A17" s="3" t="s">
        <v>5</v>
      </c>
    </row>
    <row r="18" spans="1:4">
      <c r="A18" s="4" t="s">
        <v>28</v>
      </c>
      <c r="D18" s="6" t="n">
        <v>301328000</v>
      </c>
    </row>
    <row r="19" spans="1:4">
      <c r="A19" s="4" t="s">
        <v>29</v>
      </c>
      <c r="C19" s="5" t="n">
        <v>8341196</v>
      </c>
    </row>
    <row r="20" spans="1:4">
      <c r="A20" s="4" t="s">
        <v>30</v>
      </c>
    </row>
    <row r="21" spans="1:4">
      <c r="A21" s="3" t="s">
        <v>5</v>
      </c>
    </row>
    <row r="22" spans="1:4">
      <c r="A22" s="4" t="s">
        <v>28</v>
      </c>
      <c r="D22" s="6" t="n">
        <v>10142000</v>
      </c>
    </row>
    <row r="23" spans="1:4">
      <c r="A23" s="4" t="s">
        <v>29</v>
      </c>
      <c r="C23" s="5" t="n">
        <v>881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0502</v>
      </c>
      <c r="C3" s="6" t="n">
        <v>425502</v>
      </c>
    </row>
    <row r="4" spans="1:3">
      <c r="A4" s="3" t="s">
        <v>35</v>
      </c>
    </row>
    <row r="5" spans="1:3">
      <c r="A5" s="4" t="s">
        <v>36</v>
      </c>
      <c r="B5" s="5" t="n">
        <v>952</v>
      </c>
      <c r="C5" s="5" t="n">
        <v>226</v>
      </c>
    </row>
    <row r="6" spans="1:3">
      <c r="A6" s="4" t="s">
        <v>37</v>
      </c>
      <c r="B6" s="5" t="n">
        <v>8897</v>
      </c>
      <c r="C6" s="5" t="n">
        <v>7796</v>
      </c>
    </row>
    <row r="7" spans="1:3">
      <c r="A7" s="4" t="s">
        <v>38</v>
      </c>
      <c r="B7" s="5" t="n">
        <v>2353</v>
      </c>
      <c r="C7" s="5" t="n">
        <v>150</v>
      </c>
    </row>
    <row r="8" spans="1:3">
      <c r="A8" s="4" t="s">
        <v>39</v>
      </c>
      <c r="B8" s="5" t="n">
        <v>1427</v>
      </c>
      <c r="C8" s="5" t="n">
        <v>1403</v>
      </c>
    </row>
    <row r="9" spans="1:3">
      <c r="A9" s="4" t="s">
        <v>40</v>
      </c>
      <c r="B9" s="5" t="n">
        <v>1519</v>
      </c>
      <c r="C9" s="5" t="n">
        <v>1564</v>
      </c>
    </row>
    <row r="10" spans="1:3">
      <c r="A10" s="4" t="s">
        <v>41</v>
      </c>
      <c r="B10" s="5" t="n">
        <v>1795</v>
      </c>
      <c r="C10" s="5" t="n">
        <v>1669</v>
      </c>
    </row>
    <row r="11" spans="1:3">
      <c r="A11" s="4" t="s">
        <v>42</v>
      </c>
      <c r="B11" s="5" t="n">
        <v>2042</v>
      </c>
      <c r="C11" s="5" t="n">
        <v>1827</v>
      </c>
    </row>
    <row r="12" spans="1:3">
      <c r="A12" s="4" t="s">
        <v>43</v>
      </c>
      <c r="B12" s="5" t="n">
        <v>18985</v>
      </c>
      <c r="C12" s="5" t="n">
        <v>14635</v>
      </c>
    </row>
    <row r="13" spans="1:3">
      <c r="A13" s="3" t="s">
        <v>44</v>
      </c>
    </row>
    <row r="14" spans="1:3">
      <c r="A14" s="4" t="s">
        <v>45</v>
      </c>
      <c r="B14" s="5" t="n">
        <v>3882</v>
      </c>
      <c r="C14" s="5" t="n">
        <v>3881</v>
      </c>
    </row>
    <row r="15" spans="1:3">
      <c r="A15" s="4" t="s">
        <v>46</v>
      </c>
      <c r="B15" s="5" t="n">
        <v>3721</v>
      </c>
      <c r="C15" s="5" t="n">
        <v>3584</v>
      </c>
    </row>
    <row r="16" spans="1:3">
      <c r="A16" s="4" t="s">
        <v>47</v>
      </c>
      <c r="B16" s="5" t="n">
        <v>7603</v>
      </c>
      <c r="C16" s="5" t="n">
        <v>7465</v>
      </c>
    </row>
    <row r="17" spans="1:3">
      <c r="A17" s="4" t="s">
        <v>48</v>
      </c>
      <c r="B17" s="5" t="n">
        <v>7549</v>
      </c>
      <c r="C17" s="5" t="n">
        <v>3374</v>
      </c>
    </row>
    <row r="18" spans="1:3">
      <c r="A18" s="4" t="s">
        <v>49</v>
      </c>
      <c r="B18" s="5" t="n">
        <v>494639</v>
      </c>
      <c r="C18" s="5" t="n">
        <v>450976</v>
      </c>
    </row>
    <row r="19" spans="1:3">
      <c r="A19" s="3" t="s">
        <v>50</v>
      </c>
    </row>
    <row r="20" spans="1:3">
      <c r="A20" s="4" t="s">
        <v>51</v>
      </c>
      <c r="B20" s="5" t="n">
        <v>9215</v>
      </c>
      <c r="C20" s="5" t="n">
        <v>9127</v>
      </c>
    </row>
    <row r="21" spans="1:3">
      <c r="A21" s="4" t="s">
        <v>52</v>
      </c>
      <c r="B21" s="5" t="n">
        <v>0</v>
      </c>
      <c r="C21" s="5" t="n">
        <v>0</v>
      </c>
    </row>
    <row r="22" spans="1:3">
      <c r="A22" s="4" t="s">
        <v>53</v>
      </c>
      <c r="B22" s="5" t="n">
        <v>99526</v>
      </c>
      <c r="C22" s="5" t="n">
        <v>97480</v>
      </c>
    </row>
    <row r="23" spans="1:3">
      <c r="A23" s="4" t="s">
        <v>54</v>
      </c>
      <c r="B23" s="5" t="n">
        <v>37903</v>
      </c>
      <c r="C23" s="5" t="n">
        <v>32416</v>
      </c>
    </row>
    <row r="24" spans="1:3">
      <c r="A24" s="4" t="s">
        <v>55</v>
      </c>
      <c r="B24" s="5" t="n">
        <v>146644</v>
      </c>
      <c r="C24" s="5" t="n">
        <v>139023</v>
      </c>
    </row>
    <row r="25" spans="1:3">
      <c r="A25" s="4" t="s">
        <v>56</v>
      </c>
      <c r="B25" s="5" t="n">
        <v>105587</v>
      </c>
      <c r="C25" s="5" t="n">
        <v>102331</v>
      </c>
    </row>
    <row r="26" spans="1:3">
      <c r="A26" s="4" t="s">
        <v>57</v>
      </c>
      <c r="B26" s="5" t="n">
        <v>252231</v>
      </c>
      <c r="C26" s="5" t="n">
        <v>241354</v>
      </c>
    </row>
    <row r="27" spans="1:3">
      <c r="A27" s="3" t="s">
        <v>58</v>
      </c>
    </row>
    <row r="28" spans="1:3">
      <c r="A28" s="4" t="s">
        <v>59</v>
      </c>
      <c r="B28" s="5" t="n">
        <v>9610</v>
      </c>
      <c r="C28" s="5" t="n">
        <v>7130</v>
      </c>
    </row>
    <row r="29" spans="1:3">
      <c r="A29" s="4" t="s">
        <v>60</v>
      </c>
      <c r="B29" s="5" t="n">
        <v>1344</v>
      </c>
      <c r="C29" s="5" t="n">
        <v>1316</v>
      </c>
    </row>
    <row r="30" spans="1:3">
      <c r="A30" s="4" t="s">
        <v>61</v>
      </c>
      <c r="B30" s="5" t="n">
        <v>8853</v>
      </c>
      <c r="C30" s="5" t="n">
        <v>5532</v>
      </c>
    </row>
    <row r="31" spans="1:3">
      <c r="A31" s="4" t="s">
        <v>62</v>
      </c>
      <c r="B31" s="5" t="n">
        <v>2888</v>
      </c>
      <c r="C31" s="5" t="n">
        <v>1309</v>
      </c>
    </row>
    <row r="32" spans="1:3">
      <c r="A32" s="4" t="s">
        <v>63</v>
      </c>
      <c r="B32" s="5" t="n">
        <v>304</v>
      </c>
      <c r="C32" s="5" t="n">
        <v>32</v>
      </c>
    </row>
    <row r="33" spans="1:3">
      <c r="A33" s="4" t="s">
        <v>64</v>
      </c>
      <c r="B33" s="5" t="n">
        <v>1805</v>
      </c>
      <c r="C33" s="5" t="n">
        <v>1000</v>
      </c>
    </row>
    <row r="34" spans="1:3">
      <c r="A34" s="4" t="s">
        <v>65</v>
      </c>
      <c r="B34" s="5" t="n">
        <v>969</v>
      </c>
      <c r="C34" s="5" t="n">
        <v>864</v>
      </c>
    </row>
    <row r="35" spans="1:3">
      <c r="A35" s="4" t="s">
        <v>66</v>
      </c>
      <c r="B35" s="5" t="n">
        <v>2688</v>
      </c>
      <c r="C35" s="5" t="n">
        <v>2145</v>
      </c>
    </row>
    <row r="36" spans="1:3">
      <c r="A36" s="4" t="s">
        <v>67</v>
      </c>
      <c r="B36" s="5" t="n">
        <v>28461</v>
      </c>
      <c r="C36" s="5" t="n">
        <v>19328</v>
      </c>
    </row>
    <row r="37" spans="1:3">
      <c r="A37" s="4" t="s">
        <v>68</v>
      </c>
      <c r="B37" s="4" t="s">
        <v>69</v>
      </c>
      <c r="C37" s="4" t="s">
        <v>69</v>
      </c>
    </row>
    <row r="38" spans="1:3">
      <c r="A38" s="3" t="s">
        <v>70</v>
      </c>
    </row>
    <row r="39" spans="1:3">
      <c r="A39" s="4" t="s">
        <v>71</v>
      </c>
      <c r="B39" s="5" t="n">
        <v>7797</v>
      </c>
      <c r="C39" s="5" t="n">
        <v>8169</v>
      </c>
    </row>
    <row r="40" spans="1:3">
      <c r="A40" s="4" t="s">
        <v>72</v>
      </c>
      <c r="B40" s="5" t="n">
        <v>23201</v>
      </c>
      <c r="C40" s="5" t="n">
        <v>1022</v>
      </c>
    </row>
    <row r="41" spans="1:3">
      <c r="A41" s="4" t="s">
        <v>73</v>
      </c>
      <c r="B41" s="5" t="n">
        <v>526</v>
      </c>
      <c r="C41" s="5" t="n">
        <v>544</v>
      </c>
    </row>
    <row r="42" spans="1:3">
      <c r="A42" s="4" t="s">
        <v>74</v>
      </c>
      <c r="B42" s="5" t="n">
        <v>54137</v>
      </c>
      <c r="C42" s="5" t="n">
        <v>68453</v>
      </c>
    </row>
    <row r="43" spans="1:3">
      <c r="A43" s="4" t="s">
        <v>75</v>
      </c>
      <c r="B43" s="5" t="n">
        <v>85661</v>
      </c>
      <c r="C43" s="5" t="n">
        <v>78188</v>
      </c>
    </row>
    <row r="44" spans="1:3">
      <c r="A44" s="4" t="s">
        <v>76</v>
      </c>
      <c r="B44" s="5" t="n">
        <v>128286</v>
      </c>
      <c r="C44" s="5" t="n">
        <v>112106</v>
      </c>
    </row>
    <row r="45" spans="1:3">
      <c r="A45" s="4" t="s">
        <v>77</v>
      </c>
      <c r="B45" s="6" t="n">
        <v>494639</v>
      </c>
      <c r="C45" s="6" t="n">
        <v>450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row r="6" spans="1:2">
      <c r="A6" s="4" t="s">
        <v>281</v>
      </c>
      <c r="B6" s="4" t="s">
        <v>282</v>
      </c>
    </row>
    <row r="7" spans="1:2">
      <c r="A7" s="4" t="s">
        <v>283</v>
      </c>
      <c r="B7" s="4" t="s">
        <v>284</v>
      </c>
    </row>
    <row r="8" spans="1:2">
      <c r="A8" s="4" t="s">
        <v>262</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2</v>
      </c>
    </row>
    <row r="2" spans="1:3">
      <c r="A2" s="3" t="s">
        <v>33</v>
      </c>
    </row>
    <row r="3" spans="1:3">
      <c r="A3" s="4" t="s">
        <v>79</v>
      </c>
      <c r="B3" s="6" t="n">
        <v>116945</v>
      </c>
      <c r="C3" s="6" t="n">
        <v>109684</v>
      </c>
    </row>
    <row r="4" spans="1:3">
      <c r="A4" s="3" t="s">
        <v>35</v>
      </c>
    </row>
    <row r="5" spans="1:3">
      <c r="A5" s="4" t="s">
        <v>80</v>
      </c>
      <c r="B5" s="5" t="n">
        <v>288</v>
      </c>
      <c r="C5" s="5" t="n">
        <v>263</v>
      </c>
    </row>
    <row r="6" spans="1:3">
      <c r="A6" s="3" t="s">
        <v>44</v>
      </c>
    </row>
    <row r="7" spans="1:3">
      <c r="A7" s="4" t="s">
        <v>81</v>
      </c>
      <c r="B7" s="6" t="n">
        <v>689</v>
      </c>
      <c r="C7" s="6" t="n">
        <v>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332</v>
      </c>
      <c r="B1" s="2" t="s">
        <v>1</v>
      </c>
    </row>
    <row r="2" spans="1:4">
      <c r="B2" s="2" t="s">
        <v>333</v>
      </c>
      <c r="C2" s="2" t="s">
        <v>334</v>
      </c>
      <c r="D2" s="2" t="s">
        <v>83</v>
      </c>
    </row>
    <row r="3" spans="1:4">
      <c r="A3" s="3" t="s">
        <v>335</v>
      </c>
    </row>
    <row r="4" spans="1:4">
      <c r="A4" s="4" t="s">
        <v>336</v>
      </c>
      <c r="B4" s="5" t="n">
        <v>5</v>
      </c>
    </row>
    <row r="5" spans="1:4">
      <c r="A5" s="3" t="s">
        <v>337</v>
      </c>
    </row>
    <row r="6" spans="1:4">
      <c r="A6" s="4" t="s">
        <v>338</v>
      </c>
      <c r="B6" s="4" t="s">
        <v>339</v>
      </c>
      <c r="C6" s="4" t="s">
        <v>340</v>
      </c>
      <c r="D6" s="4" t="s">
        <v>340</v>
      </c>
    </row>
    <row r="7" spans="1:4">
      <c r="A7" s="3" t="s">
        <v>341</v>
      </c>
    </row>
    <row r="8" spans="1:4">
      <c r="A8" s="4" t="s">
        <v>342</v>
      </c>
      <c r="B8" s="6" t="n">
        <v>577447</v>
      </c>
      <c r="C8" s="6" t="n">
        <v>535186</v>
      </c>
    </row>
    <row r="9" spans="1:4">
      <c r="A9" s="4" t="s">
        <v>79</v>
      </c>
      <c r="B9" s="5" t="n">
        <v>116945</v>
      </c>
      <c r="C9" s="5" t="n">
        <v>109684</v>
      </c>
    </row>
    <row r="10" spans="1:4">
      <c r="A10" s="4" t="s">
        <v>343</v>
      </c>
      <c r="B10" s="6" t="n">
        <v>460502</v>
      </c>
      <c r="C10" s="6" t="n">
        <v>425502</v>
      </c>
    </row>
    <row r="11" spans="1:4">
      <c r="A11" s="3" t="s">
        <v>344</v>
      </c>
    </row>
    <row r="12" spans="1:4">
      <c r="A12" s="4" t="s">
        <v>345</v>
      </c>
      <c r="B12" s="4" t="s">
        <v>346</v>
      </c>
      <c r="C12" s="4" t="s">
        <v>347</v>
      </c>
      <c r="D12" s="4" t="s">
        <v>348</v>
      </c>
    </row>
    <row r="13" spans="1:4">
      <c r="A13" s="4" t="s">
        <v>349</v>
      </c>
    </row>
    <row r="14" spans="1:4">
      <c r="A14" s="3" t="s">
        <v>344</v>
      </c>
    </row>
    <row r="15" spans="1:4">
      <c r="A15" s="4" t="s">
        <v>350</v>
      </c>
      <c r="B15" s="4" t="s">
        <v>351</v>
      </c>
    </row>
    <row r="16" spans="1:4">
      <c r="A16" s="4" t="s">
        <v>352</v>
      </c>
    </row>
    <row r="17" spans="1:4">
      <c r="A17" s="3" t="s">
        <v>344</v>
      </c>
    </row>
    <row r="18" spans="1:4">
      <c r="A18" s="4" t="s">
        <v>350</v>
      </c>
      <c r="B18" s="4" t="s">
        <v>353</v>
      </c>
    </row>
    <row r="19" spans="1:4">
      <c r="A19" s="4" t="s">
        <v>354</v>
      </c>
    </row>
    <row r="20" spans="1:4">
      <c r="A20" s="3" t="s">
        <v>341</v>
      </c>
    </row>
    <row r="21" spans="1:4">
      <c r="A21" s="4" t="s">
        <v>355</v>
      </c>
      <c r="B21" s="4" t="s">
        <v>356</v>
      </c>
    </row>
    <row r="22" spans="1:4">
      <c r="A22" s="4" t="s">
        <v>342</v>
      </c>
      <c r="B22" s="6" t="n">
        <v>14647</v>
      </c>
      <c r="C22" s="6" t="n">
        <v>14815</v>
      </c>
    </row>
    <row r="23" spans="1:4">
      <c r="A23" s="4" t="s">
        <v>357</v>
      </c>
    </row>
    <row r="24" spans="1:4">
      <c r="A24" s="3" t="s">
        <v>341</v>
      </c>
    </row>
    <row r="25" spans="1:4">
      <c r="A25" s="4" t="s">
        <v>355</v>
      </c>
      <c r="B25" s="4" t="s">
        <v>356</v>
      </c>
    </row>
    <row r="26" spans="1:4">
      <c r="A26" s="4" t="s">
        <v>342</v>
      </c>
      <c r="B26" s="6" t="n">
        <v>12700</v>
      </c>
      <c r="C26" s="5" t="n">
        <v>6674</v>
      </c>
    </row>
    <row r="27" spans="1:4">
      <c r="A27" s="4" t="s">
        <v>358</v>
      </c>
    </row>
    <row r="28" spans="1:4">
      <c r="A28" s="3" t="s">
        <v>341</v>
      </c>
    </row>
    <row r="29" spans="1:4">
      <c r="A29" s="4" t="s">
        <v>355</v>
      </c>
      <c r="B29" s="4" t="s">
        <v>359</v>
      </c>
    </row>
    <row r="30" spans="1:4">
      <c r="A30" s="4" t="s">
        <v>342</v>
      </c>
      <c r="B30" s="6" t="n">
        <v>252569</v>
      </c>
      <c r="C30" s="5" t="n">
        <v>236261</v>
      </c>
    </row>
    <row r="31" spans="1:4">
      <c r="A31" s="4" t="s">
        <v>360</v>
      </c>
    </row>
    <row r="32" spans="1:4">
      <c r="A32" s="3" t="s">
        <v>341</v>
      </c>
    </row>
    <row r="33" spans="1:4">
      <c r="A33" s="4" t="s">
        <v>355</v>
      </c>
      <c r="B33" s="4" t="s">
        <v>361</v>
      </c>
    </row>
    <row r="34" spans="1:4">
      <c r="A34" s="4" t="s">
        <v>342</v>
      </c>
      <c r="B34" s="6" t="n">
        <v>42232</v>
      </c>
      <c r="C34" s="5" t="n">
        <v>38803</v>
      </c>
    </row>
    <row r="35" spans="1:4">
      <c r="A35" s="4" t="s">
        <v>362</v>
      </c>
    </row>
    <row r="36" spans="1:4">
      <c r="A36" s="3" t="s">
        <v>341</v>
      </c>
    </row>
    <row r="37" spans="1:4">
      <c r="A37" s="4" t="s">
        <v>355</v>
      </c>
      <c r="B37" s="4" t="s">
        <v>363</v>
      </c>
    </row>
    <row r="38" spans="1:4">
      <c r="A38" s="4" t="s">
        <v>342</v>
      </c>
      <c r="B38" s="6" t="n">
        <v>24729</v>
      </c>
      <c r="C38" s="5" t="n">
        <v>24108</v>
      </c>
    </row>
    <row r="39" spans="1:4">
      <c r="A39" s="4" t="s">
        <v>364</v>
      </c>
    </row>
    <row r="40" spans="1:4">
      <c r="A40" s="3" t="s">
        <v>341</v>
      </c>
    </row>
    <row r="41" spans="1:4">
      <c r="A41" s="4" t="s">
        <v>355</v>
      </c>
      <c r="B41" s="4" t="s">
        <v>365</v>
      </c>
    </row>
    <row r="42" spans="1:4">
      <c r="A42" s="4" t="s">
        <v>342</v>
      </c>
      <c r="B42" s="6" t="n">
        <v>25628</v>
      </c>
      <c r="C42" s="5" t="n">
        <v>24710</v>
      </c>
    </row>
    <row r="43" spans="1:4">
      <c r="A43" s="4" t="s">
        <v>366</v>
      </c>
    </row>
    <row r="44" spans="1:4">
      <c r="A44" s="3" t="s">
        <v>341</v>
      </c>
    </row>
    <row r="45" spans="1:4">
      <c r="A45" s="4" t="s">
        <v>355</v>
      </c>
      <c r="B45" s="4" t="s">
        <v>367</v>
      </c>
    </row>
    <row r="46" spans="1:4">
      <c r="A46" s="4" t="s">
        <v>342</v>
      </c>
      <c r="B46" s="6" t="n">
        <v>13760</v>
      </c>
      <c r="C46" s="5" t="n">
        <v>12870</v>
      </c>
    </row>
    <row r="47" spans="1:4">
      <c r="A47" s="4" t="s">
        <v>368</v>
      </c>
    </row>
    <row r="48" spans="1:4">
      <c r="A48" s="3" t="s">
        <v>341</v>
      </c>
    </row>
    <row r="49" spans="1:4">
      <c r="A49" s="4" t="s">
        <v>355</v>
      </c>
      <c r="B49" s="4" t="s">
        <v>356</v>
      </c>
    </row>
    <row r="50" spans="1:4">
      <c r="A50" s="4" t="s">
        <v>342</v>
      </c>
      <c r="B50" s="6" t="n">
        <v>140</v>
      </c>
      <c r="C50" s="5" t="n">
        <v>140</v>
      </c>
    </row>
    <row r="51" spans="1:4">
      <c r="A51" s="4" t="s">
        <v>369</v>
      </c>
    </row>
    <row r="52" spans="1:4">
      <c r="A52" s="3" t="s">
        <v>341</v>
      </c>
    </row>
    <row r="53" spans="1:4">
      <c r="A53" s="4" t="s">
        <v>342</v>
      </c>
      <c r="B53" s="6" t="n">
        <v>20959</v>
      </c>
      <c r="C53" s="5" t="n">
        <v>19627</v>
      </c>
    </row>
    <row r="54" spans="1:4">
      <c r="A54" s="4" t="s">
        <v>370</v>
      </c>
    </row>
    <row r="55" spans="1:4">
      <c r="A55" s="3" t="s">
        <v>341</v>
      </c>
    </row>
    <row r="56" spans="1:4">
      <c r="A56" s="4" t="s">
        <v>355</v>
      </c>
      <c r="B56" s="4" t="s">
        <v>371</v>
      </c>
    </row>
    <row r="57" spans="1:4">
      <c r="A57" s="4" t="s">
        <v>372</v>
      </c>
    </row>
    <row r="58" spans="1:4">
      <c r="A58" s="3" t="s">
        <v>341</v>
      </c>
    </row>
    <row r="59" spans="1:4">
      <c r="A59" s="4" t="s">
        <v>355</v>
      </c>
      <c r="B59" s="4" t="s">
        <v>373</v>
      </c>
    </row>
    <row r="60" spans="1:4">
      <c r="A60" s="4" t="s">
        <v>374</v>
      </c>
    </row>
    <row r="61" spans="1:4">
      <c r="A61" s="3" t="s">
        <v>341</v>
      </c>
    </row>
    <row r="62" spans="1:4">
      <c r="A62" s="4" t="s">
        <v>342</v>
      </c>
      <c r="B62" s="6" t="n">
        <v>81180</v>
      </c>
      <c r="C62" s="5" t="n">
        <v>78542</v>
      </c>
    </row>
    <row r="63" spans="1:4">
      <c r="A63" s="4" t="s">
        <v>375</v>
      </c>
    </row>
    <row r="64" spans="1:4">
      <c r="A64" s="3" t="s">
        <v>341</v>
      </c>
    </row>
    <row r="65" spans="1:4">
      <c r="A65" s="4" t="s">
        <v>355</v>
      </c>
      <c r="B65" s="4" t="s">
        <v>376</v>
      </c>
    </row>
    <row r="66" spans="1:4">
      <c r="A66" s="4" t="s">
        <v>377</v>
      </c>
    </row>
    <row r="67" spans="1:4">
      <c r="A67" s="3" t="s">
        <v>341</v>
      </c>
    </row>
    <row r="68" spans="1:4">
      <c r="A68" s="4" t="s">
        <v>355</v>
      </c>
      <c r="B68" s="4" t="s">
        <v>378</v>
      </c>
    </row>
    <row r="69" spans="1:4">
      <c r="A69" s="4" t="s">
        <v>379</v>
      </c>
    </row>
    <row r="70" spans="1:4">
      <c r="A70" s="3" t="s">
        <v>341</v>
      </c>
    </row>
    <row r="71" spans="1:4">
      <c r="A71" s="4" t="s">
        <v>342</v>
      </c>
      <c r="B71" s="6" t="n">
        <v>56784</v>
      </c>
      <c r="C71" s="5" t="n">
        <v>53417</v>
      </c>
    </row>
    <row r="72" spans="1:4">
      <c r="A72" s="4" t="s">
        <v>380</v>
      </c>
    </row>
    <row r="73" spans="1:4">
      <c r="A73" s="3" t="s">
        <v>341</v>
      </c>
    </row>
    <row r="74" spans="1:4">
      <c r="A74" s="4" t="s">
        <v>355</v>
      </c>
      <c r="B74" s="4" t="s">
        <v>381</v>
      </c>
    </row>
    <row r="75" spans="1:4">
      <c r="A75" s="4" t="s">
        <v>382</v>
      </c>
    </row>
    <row r="76" spans="1:4">
      <c r="A76" s="3" t="s">
        <v>341</v>
      </c>
    </row>
    <row r="77" spans="1:4">
      <c r="A77" s="4" t="s">
        <v>355</v>
      </c>
      <c r="B77" s="4" t="s">
        <v>383</v>
      </c>
    </row>
    <row r="78" spans="1:4">
      <c r="A78" s="4" t="s">
        <v>384</v>
      </c>
    </row>
    <row r="79" spans="1:4">
      <c r="A79" s="3" t="s">
        <v>341</v>
      </c>
    </row>
    <row r="80" spans="1:4">
      <c r="A80" s="4" t="s">
        <v>342</v>
      </c>
      <c r="B80" s="6" t="n">
        <v>1006</v>
      </c>
      <c r="C80" s="5" t="n">
        <v>931</v>
      </c>
    </row>
    <row r="81" spans="1:4">
      <c r="A81" s="4" t="s">
        <v>385</v>
      </c>
    </row>
    <row r="82" spans="1:4">
      <c r="A82" s="3" t="s">
        <v>341</v>
      </c>
    </row>
    <row r="83" spans="1:4">
      <c r="A83" s="4" t="s">
        <v>355</v>
      </c>
      <c r="B83" s="4" t="s">
        <v>381</v>
      </c>
    </row>
    <row r="84" spans="1:4">
      <c r="A84" s="4" t="s">
        <v>386</v>
      </c>
    </row>
    <row r="85" spans="1:4">
      <c r="A85" s="3" t="s">
        <v>341</v>
      </c>
    </row>
    <row r="86" spans="1:4">
      <c r="A86" s="4" t="s">
        <v>355</v>
      </c>
      <c r="B86" s="4" t="s">
        <v>383</v>
      </c>
    </row>
    <row r="87" spans="1:4">
      <c r="A87" s="4" t="s">
        <v>387</v>
      </c>
    </row>
    <row r="88" spans="1:4">
      <c r="A88" s="3" t="s">
        <v>341</v>
      </c>
    </row>
    <row r="89" spans="1:4">
      <c r="A89" s="4" t="s">
        <v>342</v>
      </c>
      <c r="B89" s="6" t="n">
        <v>17421</v>
      </c>
      <c r="C89" s="5" t="n">
        <v>15613</v>
      </c>
    </row>
    <row r="90" spans="1:4">
      <c r="A90" s="4" t="s">
        <v>388</v>
      </c>
    </row>
    <row r="91" spans="1:4">
      <c r="A91" s="3" t="s">
        <v>341</v>
      </c>
    </row>
    <row r="92" spans="1:4">
      <c r="A92" s="4" t="s">
        <v>355</v>
      </c>
      <c r="B92" s="4" t="s">
        <v>389</v>
      </c>
    </row>
    <row r="93" spans="1:4">
      <c r="A93" s="4" t="s">
        <v>390</v>
      </c>
    </row>
    <row r="94" spans="1:4">
      <c r="A94" s="3" t="s">
        <v>341</v>
      </c>
    </row>
    <row r="95" spans="1:4">
      <c r="A95" s="4" t="s">
        <v>355</v>
      </c>
      <c r="B95" s="4" t="s">
        <v>378</v>
      </c>
    </row>
    <row r="96" spans="1:4">
      <c r="A96" s="4" t="s">
        <v>391</v>
      </c>
    </row>
    <row r="97" spans="1:4">
      <c r="A97" s="3" t="s">
        <v>341</v>
      </c>
    </row>
    <row r="98" spans="1:4">
      <c r="A98" s="4" t="s">
        <v>355</v>
      </c>
      <c r="B98" s="4" t="s">
        <v>359</v>
      </c>
    </row>
    <row r="99" spans="1:4">
      <c r="A99" s="4" t="s">
        <v>342</v>
      </c>
      <c r="B99" s="6" t="n">
        <v>13692</v>
      </c>
      <c r="C99" s="6" t="n">
        <v>867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7"/>
    <col customWidth="1" max="9" min="9" width="14"/>
    <col customWidth="1" max="10" min="10" width="14"/>
    <col customWidth="1" max="11" min="11" width="14"/>
  </cols>
  <sheetData>
    <row r="1" spans="1:11">
      <c r="A1" s="1" t="s">
        <v>392</v>
      </c>
      <c r="B1" s="2" t="s">
        <v>393</v>
      </c>
      <c r="C1" s="2" t="s">
        <v>394</v>
      </c>
      <c r="D1" s="2" t="s">
        <v>395</v>
      </c>
      <c r="E1" s="2" t="s">
        <v>396</v>
      </c>
      <c r="F1" s="2" t="s">
        <v>397</v>
      </c>
      <c r="G1" s="2" t="s">
        <v>398</v>
      </c>
      <c r="H1" s="2" t="s">
        <v>2</v>
      </c>
      <c r="I1" s="2" t="s">
        <v>32</v>
      </c>
      <c r="J1" s="2" t="s">
        <v>83</v>
      </c>
      <c r="K1" s="2" t="s">
        <v>181</v>
      </c>
    </row>
    <row r="2" spans="1:11">
      <c r="A2" s="3" t="s">
        <v>399</v>
      </c>
    </row>
    <row r="3" spans="1:11">
      <c r="A3" s="4" t="s">
        <v>400</v>
      </c>
      <c r="H3" s="4" t="s">
        <v>401</v>
      </c>
    </row>
    <row r="4" spans="1:11">
      <c r="A4" s="4" t="s">
        <v>402</v>
      </c>
      <c r="H4" s="4" t="s">
        <v>403</v>
      </c>
    </row>
    <row r="5" spans="1:11">
      <c r="A5" s="4" t="s">
        <v>404</v>
      </c>
      <c r="H5" s="4" t="s">
        <v>351</v>
      </c>
    </row>
    <row r="6" spans="1:11">
      <c r="A6" s="4" t="s">
        <v>405</v>
      </c>
      <c r="H6" s="4" t="s">
        <v>406</v>
      </c>
    </row>
    <row r="7" spans="1:11">
      <c r="A7" s="3" t="s">
        <v>407</v>
      </c>
    </row>
    <row r="8" spans="1:11">
      <c r="A8" s="4" t="s">
        <v>48</v>
      </c>
      <c r="H8" s="6" t="n">
        <v>7549000</v>
      </c>
      <c r="I8" s="6" t="n">
        <v>3374000</v>
      </c>
    </row>
    <row r="9" spans="1:11">
      <c r="A9" s="3" t="s">
        <v>408</v>
      </c>
    </row>
    <row r="10" spans="1:11">
      <c r="A10" s="4" t="s">
        <v>409</v>
      </c>
      <c r="H10" s="5" t="n">
        <v>3358000</v>
      </c>
      <c r="I10" s="5" t="n">
        <v>3198000</v>
      </c>
    </row>
    <row r="11" spans="1:11">
      <c r="A11" s="4" t="s">
        <v>66</v>
      </c>
      <c r="H11" s="5" t="n">
        <v>363000</v>
      </c>
      <c r="I11" s="5" t="n">
        <v>386000</v>
      </c>
    </row>
    <row r="12" spans="1:11">
      <c r="A12" s="4" t="s">
        <v>46</v>
      </c>
      <c r="H12" s="5" t="n">
        <v>3721000</v>
      </c>
      <c r="I12" s="5" t="n">
        <v>3584000</v>
      </c>
    </row>
    <row r="13" spans="1:11">
      <c r="A13" s="3" t="s">
        <v>410</v>
      </c>
    </row>
    <row r="14" spans="1:11">
      <c r="A14" s="4" t="s">
        <v>411</v>
      </c>
      <c r="H14" s="5" t="n">
        <v>23500000</v>
      </c>
    </row>
    <row r="15" spans="1:11">
      <c r="A15" s="4" t="s">
        <v>412</v>
      </c>
      <c r="H15" s="5" t="n">
        <v>22500000</v>
      </c>
    </row>
    <row r="16" spans="1:11">
      <c r="A16" s="3" t="s">
        <v>413</v>
      </c>
    </row>
    <row r="17" spans="1:11">
      <c r="A17" s="4" t="s">
        <v>414</v>
      </c>
      <c r="H17" s="6" t="n">
        <v>23201000</v>
      </c>
      <c r="I17" s="6" t="n">
        <v>1022000</v>
      </c>
    </row>
    <row r="18" spans="1:11">
      <c r="A18" s="3" t="s">
        <v>415</v>
      </c>
    </row>
    <row r="19" spans="1:11">
      <c r="A19" s="4" t="s">
        <v>416</v>
      </c>
      <c r="H19" s="4" t="s">
        <v>417</v>
      </c>
    </row>
    <row r="20" spans="1:11">
      <c r="A20" s="4" t="s">
        <v>418</v>
      </c>
      <c r="H20" s="4" t="s">
        <v>419</v>
      </c>
      <c r="I20" s="4" t="s">
        <v>419</v>
      </c>
      <c r="J20" s="4" t="s">
        <v>419</v>
      </c>
    </row>
    <row r="21" spans="1:11">
      <c r="A21" s="3" t="s">
        <v>420</v>
      </c>
    </row>
    <row r="22" spans="1:11">
      <c r="A22" s="4" t="s">
        <v>421</v>
      </c>
      <c r="H22" s="5" t="n">
        <v>0</v>
      </c>
      <c r="I22" s="5" t="n">
        <v>0</v>
      </c>
      <c r="J22" s="5" t="n">
        <v>0</v>
      </c>
    </row>
    <row r="23" spans="1:11">
      <c r="A23" s="4" t="s">
        <v>422</v>
      </c>
      <c r="K23" s="5" t="n">
        <v>331500</v>
      </c>
    </row>
    <row r="24" spans="1:11">
      <c r="A24" s="4" t="s">
        <v>423</v>
      </c>
      <c r="H24" s="6" t="n">
        <v>423000</v>
      </c>
      <c r="I24" s="6" t="n">
        <v>92000</v>
      </c>
      <c r="J24" s="6" t="n">
        <v>183000</v>
      </c>
    </row>
    <row r="25" spans="1:11">
      <c r="A25" s="4" t="s">
        <v>424</v>
      </c>
      <c r="H25" s="5" t="n">
        <v>64000</v>
      </c>
    </row>
    <row r="26" spans="1:11">
      <c r="A26" s="3" t="s">
        <v>425</v>
      </c>
    </row>
    <row r="27" spans="1:11">
      <c r="A27" s="4" t="s">
        <v>426</v>
      </c>
      <c r="D27" s="5" t="n">
        <v>5000</v>
      </c>
    </row>
    <row r="28" spans="1:11">
      <c r="A28" s="4" t="s">
        <v>427</v>
      </c>
      <c r="D28" s="7" t="n">
        <v>27.7</v>
      </c>
    </row>
    <row r="29" spans="1:11">
      <c r="A29" s="4" t="s">
        <v>428</v>
      </c>
      <c r="D29" s="4" t="s">
        <v>429</v>
      </c>
    </row>
    <row r="30" spans="1:11">
      <c r="A30" s="3" t="s">
        <v>430</v>
      </c>
    </row>
    <row r="31" spans="1:11">
      <c r="A31" s="4" t="s">
        <v>431</v>
      </c>
      <c r="H31" s="5" t="n">
        <v>200000</v>
      </c>
      <c r="I31" s="5" t="n">
        <v>200000</v>
      </c>
    </row>
    <row r="32" spans="1:11">
      <c r="A32" s="3" t="s">
        <v>432</v>
      </c>
    </row>
    <row r="33" spans="1:11">
      <c r="A33" s="4" t="s">
        <v>433</v>
      </c>
      <c r="H33" s="5" t="n">
        <v>9185000</v>
      </c>
      <c r="I33" s="5" t="n">
        <v>8059000</v>
      </c>
      <c r="J33" s="5" t="n">
        <v>6627000</v>
      </c>
    </row>
    <row r="34" spans="1:11">
      <c r="A34" s="4" t="s">
        <v>80</v>
      </c>
      <c r="H34" s="5" t="n">
        <v>288000</v>
      </c>
      <c r="I34" s="5" t="n">
        <v>263000</v>
      </c>
      <c r="J34" s="5" t="n">
        <v>277000</v>
      </c>
    </row>
    <row r="35" spans="1:11">
      <c r="A35" s="4" t="s">
        <v>434</v>
      </c>
      <c r="H35" s="5" t="n">
        <v>8897000</v>
      </c>
      <c r="I35" s="5" t="n">
        <v>7796000</v>
      </c>
      <c r="J35" s="5" t="n">
        <v>6350000</v>
      </c>
    </row>
    <row r="36" spans="1:11">
      <c r="A36" s="3" t="s">
        <v>435</v>
      </c>
    </row>
    <row r="37" spans="1:11">
      <c r="A37" s="4" t="s">
        <v>436</v>
      </c>
      <c r="F37" s="6" t="n">
        <v>263000</v>
      </c>
      <c r="G37" s="6" t="n">
        <v>288000</v>
      </c>
      <c r="H37" s="5" t="n">
        <v>263000</v>
      </c>
      <c r="I37" s="5" t="n">
        <v>277000</v>
      </c>
      <c r="J37" s="5" t="n">
        <v>250000</v>
      </c>
    </row>
    <row r="38" spans="1:11">
      <c r="A38" s="4" t="s">
        <v>437</v>
      </c>
      <c r="H38" s="5" t="n">
        <v>215000</v>
      </c>
      <c r="I38" s="5" t="n">
        <v>195000</v>
      </c>
      <c r="J38" s="5" t="n">
        <v>205000</v>
      </c>
    </row>
    <row r="39" spans="1:11">
      <c r="A39" s="4" t="s">
        <v>438</v>
      </c>
      <c r="H39" s="5" t="n">
        <v>41000</v>
      </c>
      <c r="I39" s="5" t="n">
        <v>64000</v>
      </c>
      <c r="J39" s="5" t="n">
        <v>53000</v>
      </c>
    </row>
    <row r="40" spans="1:11">
      <c r="A40" s="4" t="s">
        <v>439</v>
      </c>
      <c r="H40" s="5" t="n">
        <v>-231000</v>
      </c>
      <c r="I40" s="5" t="n">
        <v>-273000</v>
      </c>
      <c r="J40" s="5" t="n">
        <v>-231000</v>
      </c>
    </row>
    <row r="41" spans="1:11">
      <c r="A41" s="4" t="s">
        <v>440</v>
      </c>
      <c r="H41" s="6" t="n">
        <v>288000</v>
      </c>
      <c r="I41" s="5" t="n">
        <v>263000</v>
      </c>
      <c r="J41" s="5" t="n">
        <v>277000</v>
      </c>
    </row>
    <row r="42" spans="1:11">
      <c r="A42" s="3" t="s">
        <v>441</v>
      </c>
    </row>
    <row r="43" spans="1:11">
      <c r="A43" s="4" t="s">
        <v>442</v>
      </c>
      <c r="H43" s="4" t="s">
        <v>443</v>
      </c>
    </row>
    <row r="44" spans="1:11">
      <c r="A44" s="4" t="s">
        <v>349</v>
      </c>
    </row>
    <row r="45" spans="1:11">
      <c r="A45" s="3" t="s">
        <v>399</v>
      </c>
    </row>
    <row r="46" spans="1:11">
      <c r="A46" s="4" t="s">
        <v>444</v>
      </c>
      <c r="F46" s="4" t="s">
        <v>445</v>
      </c>
    </row>
    <row r="47" spans="1:11">
      <c r="A47" s="4" t="s">
        <v>352</v>
      </c>
    </row>
    <row r="48" spans="1:11">
      <c r="A48" s="3" t="s">
        <v>399</v>
      </c>
    </row>
    <row r="49" spans="1:11">
      <c r="A49" s="4" t="s">
        <v>444</v>
      </c>
      <c r="F49" s="4" t="s">
        <v>446</v>
      </c>
    </row>
    <row r="50" spans="1:11">
      <c r="A50" s="4" t="s">
        <v>447</v>
      </c>
    </row>
    <row r="51" spans="1:11">
      <c r="A51" s="3" t="s">
        <v>399</v>
      </c>
    </row>
    <row r="52" spans="1:11">
      <c r="A52" s="4" t="s">
        <v>448</v>
      </c>
      <c r="H52" s="4" t="s">
        <v>401</v>
      </c>
    </row>
    <row r="53" spans="1:11">
      <c r="A53" s="4" t="s">
        <v>449</v>
      </c>
    </row>
    <row r="54" spans="1:11">
      <c r="A54" s="3" t="s">
        <v>399</v>
      </c>
    </row>
    <row r="55" spans="1:11">
      <c r="A55" s="4" t="s">
        <v>448</v>
      </c>
      <c r="H55" s="4" t="s">
        <v>450</v>
      </c>
    </row>
    <row r="56" spans="1:11">
      <c r="A56" s="4" t="s">
        <v>451</v>
      </c>
    </row>
    <row r="57" spans="1:11">
      <c r="A57" s="3" t="s">
        <v>425</v>
      </c>
    </row>
    <row r="58" spans="1:11">
      <c r="A58" s="4" t="s">
        <v>452</v>
      </c>
      <c r="E58" s="5" t="n">
        <v>5000</v>
      </c>
    </row>
    <row r="59" spans="1:11">
      <c r="A59" s="4" t="s">
        <v>427</v>
      </c>
      <c r="E59" s="7" t="n">
        <v>27.38</v>
      </c>
    </row>
    <row r="60" spans="1:11">
      <c r="A60" s="4" t="s">
        <v>453</v>
      </c>
    </row>
    <row r="61" spans="1:11">
      <c r="A61" s="3" t="s">
        <v>454</v>
      </c>
    </row>
    <row r="62" spans="1:11">
      <c r="A62" s="4" t="s">
        <v>455</v>
      </c>
      <c r="H62" s="6" t="n">
        <v>37000</v>
      </c>
    </row>
    <row r="63" spans="1:11">
      <c r="A63" s="4" t="s">
        <v>456</v>
      </c>
    </row>
    <row r="64" spans="1:11">
      <c r="A64" s="3" t="s">
        <v>420</v>
      </c>
    </row>
    <row r="65" spans="1:11">
      <c r="A65" s="4" t="s">
        <v>423</v>
      </c>
      <c r="B65" s="6" t="n">
        <v>250000</v>
      </c>
    </row>
    <row r="66" spans="1:11">
      <c r="A66" s="3" t="s">
        <v>425</v>
      </c>
    </row>
    <row r="67" spans="1:11">
      <c r="A67" s="4" t="s">
        <v>426</v>
      </c>
      <c r="B67" s="5" t="n">
        <v>6568</v>
      </c>
    </row>
    <row r="68" spans="1:11">
      <c r="A68" s="4" t="s">
        <v>427</v>
      </c>
      <c r="B68" s="7" t="n">
        <v>38.06</v>
      </c>
    </row>
    <row r="69" spans="1:11">
      <c r="A69" s="4" t="s">
        <v>457</v>
      </c>
    </row>
    <row r="70" spans="1:11">
      <c r="A70" s="3" t="s">
        <v>420</v>
      </c>
    </row>
    <row r="71" spans="1:11">
      <c r="A71" s="4" t="s">
        <v>423</v>
      </c>
      <c r="C71" s="6" t="n">
        <v>127000</v>
      </c>
      <c r="H71" s="6" t="n">
        <v>47000</v>
      </c>
      <c r="I71" s="5" t="n">
        <v>92000</v>
      </c>
    </row>
    <row r="72" spans="1:11">
      <c r="A72" s="3" t="s">
        <v>425</v>
      </c>
    </row>
    <row r="73" spans="1:11">
      <c r="A73" s="4" t="s">
        <v>426</v>
      </c>
      <c r="C73" s="5" t="n">
        <v>5000</v>
      </c>
    </row>
    <row r="74" spans="1:11">
      <c r="A74" s="4" t="s">
        <v>427</v>
      </c>
      <c r="C74" s="7" t="n">
        <v>38.1</v>
      </c>
    </row>
    <row r="75" spans="1:11">
      <c r="A75" s="4" t="s">
        <v>428</v>
      </c>
      <c r="H75" s="4" t="s">
        <v>429</v>
      </c>
    </row>
    <row r="76" spans="1:11">
      <c r="A76" s="4" t="s">
        <v>458</v>
      </c>
    </row>
    <row r="77" spans="1:11">
      <c r="A77" s="3" t="s">
        <v>408</v>
      </c>
    </row>
    <row r="78" spans="1:11">
      <c r="A78" s="4" t="s">
        <v>66</v>
      </c>
      <c r="H78" s="6" t="n">
        <v>300000</v>
      </c>
    </row>
    <row r="79" spans="1:11">
      <c r="A79" s="4" t="s">
        <v>459</v>
      </c>
    </row>
    <row r="80" spans="1:11">
      <c r="A80" s="3" t="s">
        <v>415</v>
      </c>
    </row>
    <row r="81" spans="1:11">
      <c r="A81" s="4" t="s">
        <v>418</v>
      </c>
      <c r="G81" s="4" t="s">
        <v>460</v>
      </c>
    </row>
    <row r="82" spans="1:11">
      <c r="A82" s="4" t="s">
        <v>461</v>
      </c>
    </row>
    <row r="83" spans="1:11">
      <c r="A83" s="3" t="s">
        <v>413</v>
      </c>
    </row>
    <row r="84" spans="1:11">
      <c r="A84" s="4" t="s">
        <v>414</v>
      </c>
      <c r="H84" s="5" t="n">
        <v>112000</v>
      </c>
      <c r="I84" s="5" t="n">
        <v>149000</v>
      </c>
    </row>
    <row r="85" spans="1:11">
      <c r="A85" s="4" t="s">
        <v>462</v>
      </c>
    </row>
    <row r="86" spans="1:11">
      <c r="A86" s="3" t="s">
        <v>413</v>
      </c>
    </row>
    <row r="87" spans="1:11">
      <c r="A87" s="4" t="s">
        <v>414</v>
      </c>
      <c r="H87" s="5" t="n">
        <v>549000</v>
      </c>
      <c r="I87" s="5" t="n">
        <v>873000</v>
      </c>
    </row>
    <row r="88" spans="1:11">
      <c r="A88" s="4" t="s">
        <v>463</v>
      </c>
    </row>
    <row r="89" spans="1:11">
      <c r="A89" s="3" t="s">
        <v>413</v>
      </c>
    </row>
    <row r="90" spans="1:11">
      <c r="A90" s="4" t="s">
        <v>414</v>
      </c>
      <c r="H90" s="5" t="n">
        <v>22540000</v>
      </c>
      <c r="I90" s="5" t="n">
        <v>0</v>
      </c>
    </row>
    <row r="91" spans="1:11">
      <c r="A91" s="4" t="s">
        <v>461</v>
      </c>
    </row>
    <row r="92" spans="1:11">
      <c r="A92" s="3" t="s">
        <v>407</v>
      </c>
    </row>
    <row r="93" spans="1:11">
      <c r="A93" s="4" t="s">
        <v>48</v>
      </c>
      <c r="H93" s="5" t="n">
        <v>149000</v>
      </c>
      <c r="I93" s="5" t="n">
        <v>186000</v>
      </c>
    </row>
    <row r="94" spans="1:11">
      <c r="A94" s="4" t="s">
        <v>463</v>
      </c>
    </row>
    <row r="95" spans="1:11">
      <c r="A95" s="3" t="s">
        <v>407</v>
      </c>
    </row>
    <row r="96" spans="1:11">
      <c r="A96" s="4" t="s">
        <v>48</v>
      </c>
      <c r="H96" s="5" t="n">
        <v>416000</v>
      </c>
      <c r="I96" s="5" t="n">
        <v>431000</v>
      </c>
    </row>
    <row r="97" spans="1:11">
      <c r="A97" s="4" t="s">
        <v>464</v>
      </c>
    </row>
    <row r="98" spans="1:11">
      <c r="A98" s="3" t="s">
        <v>407</v>
      </c>
    </row>
    <row r="99" spans="1:11">
      <c r="A99" s="4" t="s">
        <v>48</v>
      </c>
      <c r="H99" s="5" t="n">
        <v>70000</v>
      </c>
      <c r="I99" s="5" t="n">
        <v>116000</v>
      </c>
    </row>
    <row r="100" spans="1:11">
      <c r="A100" s="4" t="s">
        <v>465</v>
      </c>
    </row>
    <row r="101" spans="1:11">
      <c r="A101" s="3" t="s">
        <v>407</v>
      </c>
    </row>
    <row r="102" spans="1:11">
      <c r="A102" s="4" t="s">
        <v>48</v>
      </c>
      <c r="H102" s="5" t="n">
        <v>5965000</v>
      </c>
      <c r="I102" s="5" t="n">
        <v>1648000</v>
      </c>
    </row>
    <row r="103" spans="1:11">
      <c r="A103" s="4" t="s">
        <v>466</v>
      </c>
    </row>
    <row r="104" spans="1:11">
      <c r="A104" s="3" t="s">
        <v>407</v>
      </c>
    </row>
    <row r="105" spans="1:11">
      <c r="A105" s="4" t="s">
        <v>48</v>
      </c>
      <c r="H105" s="5" t="n">
        <v>303000</v>
      </c>
      <c r="I105" s="5" t="n">
        <v>310000</v>
      </c>
    </row>
    <row r="106" spans="1:11">
      <c r="A106" s="4" t="s">
        <v>467</v>
      </c>
    </row>
    <row r="107" spans="1:11">
      <c r="A107" s="3" t="s">
        <v>407</v>
      </c>
    </row>
    <row r="108" spans="1:11">
      <c r="A108" s="4" t="s">
        <v>48</v>
      </c>
      <c r="H108" s="5" t="n">
        <v>646000</v>
      </c>
      <c r="I108" s="5" t="n">
        <v>683000</v>
      </c>
    </row>
    <row r="109" spans="1:11">
      <c r="A109" s="4" t="s">
        <v>468</v>
      </c>
    </row>
    <row r="110" spans="1:11">
      <c r="A110" s="3" t="s">
        <v>432</v>
      </c>
    </row>
    <row r="111" spans="1:11">
      <c r="A111" s="4" t="s">
        <v>433</v>
      </c>
      <c r="H111" s="5" t="n">
        <v>5487000</v>
      </c>
      <c r="I111" s="5" t="n">
        <v>5437000</v>
      </c>
      <c r="J111" s="5" t="n">
        <v>5017000</v>
      </c>
    </row>
    <row r="112" spans="1:11">
      <c r="A112" s="4" t="s">
        <v>469</v>
      </c>
    </row>
    <row r="113" spans="1:11">
      <c r="A113" s="3" t="s">
        <v>432</v>
      </c>
    </row>
    <row r="114" spans="1:11">
      <c r="A114" s="4" t="s">
        <v>433</v>
      </c>
      <c r="H114" s="6" t="n">
        <v>3698000</v>
      </c>
      <c r="I114" s="6" t="n">
        <v>2622000</v>
      </c>
      <c r="J114" s="6" t="n">
        <v>1610000</v>
      </c>
    </row>
    <row r="115" spans="1:11">
      <c r="A115" s="4" t="s">
        <v>470</v>
      </c>
    </row>
    <row r="116" spans="1:11">
      <c r="A116" s="3" t="s">
        <v>471</v>
      </c>
    </row>
    <row r="117" spans="1:11">
      <c r="A117" s="4" t="s">
        <v>472</v>
      </c>
      <c r="H117" s="5" t="n">
        <v>2015</v>
      </c>
    </row>
    <row r="118" spans="1:11">
      <c r="A118" s="4" t="s">
        <v>473</v>
      </c>
      <c r="I118" s="5" t="n">
        <v>2012</v>
      </c>
    </row>
    <row r="119" spans="1:11">
      <c r="A119" s="4" t="s">
        <v>474</v>
      </c>
    </row>
    <row r="120" spans="1:11">
      <c r="A120" s="3" t="s">
        <v>471</v>
      </c>
    </row>
    <row r="121" spans="1:11">
      <c r="A121" s="4" t="s">
        <v>472</v>
      </c>
      <c r="H121" s="5" t="n">
        <v>2017</v>
      </c>
    </row>
    <row r="122" spans="1:11">
      <c r="A122" s="4" t="s">
        <v>473</v>
      </c>
      <c r="I122" s="5" t="n">
        <v>2014</v>
      </c>
    </row>
    <row r="123" spans="1:11">
      <c r="A123" s="4" t="s">
        <v>475</v>
      </c>
    </row>
    <row r="124" spans="1:11">
      <c r="A124" s="3" t="s">
        <v>471</v>
      </c>
    </row>
    <row r="125" spans="1:11">
      <c r="A125" s="4" t="s">
        <v>472</v>
      </c>
      <c r="H125" s="5" t="n">
        <v>2014</v>
      </c>
    </row>
    <row r="126" spans="1:11">
      <c r="A126" s="4" t="s">
        <v>476</v>
      </c>
    </row>
    <row r="127" spans="1:11">
      <c r="A127" s="3" t="s">
        <v>471</v>
      </c>
    </row>
    <row r="128" spans="1:11">
      <c r="A128" s="4" t="s">
        <v>472</v>
      </c>
      <c r="H128" s="5" t="n">
        <v>20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7</v>
      </c>
      <c r="B1" s="2" t="s">
        <v>2</v>
      </c>
      <c r="C1" s="2" t="s">
        <v>32</v>
      </c>
    </row>
    <row r="2" spans="1:3">
      <c r="A2" s="4" t="s">
        <v>478</v>
      </c>
    </row>
    <row r="3" spans="1:3">
      <c r="A3" s="3" t="s">
        <v>479</v>
      </c>
    </row>
    <row r="4" spans="1:3">
      <c r="A4" s="4" t="s">
        <v>480</v>
      </c>
      <c r="B4" s="6" t="n">
        <v>106931</v>
      </c>
      <c r="C4" s="6" t="n">
        <v>103647</v>
      </c>
    </row>
    <row r="5" spans="1:3">
      <c r="A5" s="4" t="s">
        <v>481</v>
      </c>
    </row>
    <row r="6" spans="1:3">
      <c r="A6" s="3" t="s">
        <v>479</v>
      </c>
    </row>
    <row r="7" spans="1:3">
      <c r="A7" s="4" t="s">
        <v>480</v>
      </c>
      <c r="B7" s="6" t="n">
        <v>110524</v>
      </c>
      <c r="C7" s="6" t="n">
        <v>1118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82</v>
      </c>
      <c r="B1" s="2" t="s">
        <v>1</v>
      </c>
    </row>
    <row r="2" spans="1:5">
      <c r="B2" s="2" t="s">
        <v>483</v>
      </c>
      <c r="C2" s="2" t="s">
        <v>484</v>
      </c>
      <c r="D2" s="2" t="s">
        <v>334</v>
      </c>
      <c r="E2" s="2" t="s">
        <v>485</v>
      </c>
    </row>
    <row r="3" spans="1:5">
      <c r="A3" s="3" t="s">
        <v>415</v>
      </c>
    </row>
    <row r="4" spans="1:5">
      <c r="A4" s="4" t="s">
        <v>418</v>
      </c>
      <c r="C4" s="4" t="s">
        <v>419</v>
      </c>
      <c r="D4" s="4" t="s">
        <v>419</v>
      </c>
      <c r="E4" s="4" t="s">
        <v>419</v>
      </c>
    </row>
    <row r="5" spans="1:5">
      <c r="A5" s="4" t="s">
        <v>411</v>
      </c>
      <c r="C5" s="6" t="n">
        <v>23500000</v>
      </c>
    </row>
    <row r="6" spans="1:5">
      <c r="A6" s="4" t="s">
        <v>486</v>
      </c>
      <c r="C6" s="5" t="n">
        <v>1000000</v>
      </c>
    </row>
    <row r="7" spans="1:5">
      <c r="A7" s="4" t="s">
        <v>412</v>
      </c>
      <c r="C7" s="5" t="n">
        <v>22500000</v>
      </c>
    </row>
    <row r="8" spans="1:5">
      <c r="A8" s="3" t="s">
        <v>487</v>
      </c>
    </row>
    <row r="9" spans="1:5">
      <c r="A9" s="4" t="s">
        <v>488</v>
      </c>
      <c r="C9" s="5" t="n">
        <v>0</v>
      </c>
      <c r="D9" s="6" t="n">
        <v>2474000</v>
      </c>
      <c r="E9" s="6" t="n">
        <v>3971000</v>
      </c>
    </row>
    <row r="10" spans="1:5">
      <c r="A10" s="4" t="s">
        <v>489</v>
      </c>
      <c r="C10" s="6" t="n">
        <v>360000</v>
      </c>
      <c r="D10" s="5" t="n">
        <v>286000</v>
      </c>
      <c r="E10" s="5" t="n">
        <v>182000</v>
      </c>
    </row>
    <row r="11" spans="1:5">
      <c r="A11" s="4" t="s">
        <v>490</v>
      </c>
      <c r="C11" s="5" t="n">
        <v>2</v>
      </c>
    </row>
    <row r="12" spans="1:5">
      <c r="A12" s="3" t="s">
        <v>491</v>
      </c>
    </row>
    <row r="13" spans="1:5">
      <c r="A13" s="4" t="s">
        <v>94</v>
      </c>
      <c r="C13" s="6" t="n">
        <v>489000</v>
      </c>
      <c r="D13" s="5" t="n">
        <v>1050000</v>
      </c>
      <c r="E13" s="5" t="n">
        <v>499000</v>
      </c>
    </row>
    <row r="14" spans="1:5">
      <c r="A14" s="4" t="s">
        <v>95</v>
      </c>
      <c r="C14" s="5" t="n">
        <v>1368000</v>
      </c>
      <c r="D14" s="5" t="n">
        <v>860000</v>
      </c>
      <c r="E14" s="5" t="n">
        <v>1299000</v>
      </c>
    </row>
    <row r="15" spans="1:5">
      <c r="A15" s="4" t="s">
        <v>492</v>
      </c>
      <c r="C15" s="5" t="n">
        <v>1857000</v>
      </c>
      <c r="D15" s="5" t="n">
        <v>1910000</v>
      </c>
      <c r="E15" s="5" t="n">
        <v>1798000</v>
      </c>
    </row>
    <row r="16" spans="1:5">
      <c r="A16" s="3" t="s">
        <v>493</v>
      </c>
    </row>
    <row r="17" spans="1:5">
      <c r="A17" s="4" t="s">
        <v>94</v>
      </c>
      <c r="C17" s="5" t="n">
        <v>-1418000</v>
      </c>
      <c r="D17" s="5" t="n">
        <v>1799000</v>
      </c>
      <c r="E17" s="5" t="n">
        <v>2168000</v>
      </c>
    </row>
    <row r="18" spans="1:5">
      <c r="A18" s="4" t="s">
        <v>95</v>
      </c>
      <c r="C18" s="5" t="n">
        <v>6856000</v>
      </c>
      <c r="D18" s="5" t="n">
        <v>4622000</v>
      </c>
      <c r="E18" s="5" t="n">
        <v>3818000</v>
      </c>
    </row>
    <row r="19" spans="1:5">
      <c r="A19" s="4" t="s">
        <v>494</v>
      </c>
      <c r="C19" s="5" t="n">
        <v>5438000</v>
      </c>
      <c r="D19" s="5" t="n">
        <v>6421000</v>
      </c>
      <c r="E19" s="5" t="n">
        <v>5986000</v>
      </c>
    </row>
    <row r="20" spans="1:5">
      <c r="A20" s="3" t="s">
        <v>495</v>
      </c>
    </row>
    <row r="21" spans="1:5">
      <c r="A21" s="4" t="s">
        <v>496</v>
      </c>
      <c r="C21" s="6" t="n">
        <v>21278000</v>
      </c>
      <c r="D21" s="6" t="n">
        <v>21285000</v>
      </c>
      <c r="E21" s="6" t="n">
        <v>19088000</v>
      </c>
    </row>
    <row r="22" spans="1:5">
      <c r="A22" s="4" t="s">
        <v>496</v>
      </c>
      <c r="C22" s="4" t="s">
        <v>497</v>
      </c>
      <c r="D22" s="4" t="s">
        <v>497</v>
      </c>
      <c r="E22" s="4" t="s">
        <v>497</v>
      </c>
    </row>
    <row r="23" spans="1:5">
      <c r="A23" s="4" t="s">
        <v>498</v>
      </c>
      <c r="C23" s="6" t="n">
        <v>7234000</v>
      </c>
      <c r="D23" s="6" t="n">
        <v>7237000</v>
      </c>
      <c r="E23" s="6" t="n">
        <v>6490000</v>
      </c>
    </row>
    <row r="24" spans="1:5">
      <c r="A24" s="4" t="s">
        <v>498</v>
      </c>
      <c r="C24" s="4" t="s">
        <v>419</v>
      </c>
      <c r="D24" s="4" t="s">
        <v>419</v>
      </c>
      <c r="E24" s="4" t="s">
        <v>419</v>
      </c>
    </row>
    <row r="25" spans="1:5">
      <c r="A25" s="3" t="s">
        <v>499</v>
      </c>
    </row>
    <row r="26" spans="1:5">
      <c r="A26" s="4" t="s">
        <v>500</v>
      </c>
      <c r="C26" s="6" t="n">
        <v>1297000</v>
      </c>
      <c r="D26" s="6" t="n">
        <v>1327000</v>
      </c>
      <c r="E26" s="6" t="n">
        <v>1214000</v>
      </c>
    </row>
    <row r="27" spans="1:5">
      <c r="A27" s="4" t="s">
        <v>500</v>
      </c>
      <c r="C27" s="4" t="s">
        <v>501</v>
      </c>
      <c r="D27" s="4" t="s">
        <v>502</v>
      </c>
      <c r="E27" s="4" t="s">
        <v>503</v>
      </c>
    </row>
    <row r="28" spans="1:5">
      <c r="A28" s="4" t="s">
        <v>504</v>
      </c>
      <c r="C28" s="6" t="n">
        <v>-957000</v>
      </c>
      <c r="D28" s="6" t="n">
        <v>0</v>
      </c>
      <c r="E28" s="6" t="n">
        <v>0</v>
      </c>
    </row>
    <row r="29" spans="1:5">
      <c r="A29" s="4" t="s">
        <v>504</v>
      </c>
      <c r="C29" s="4" t="s">
        <v>505</v>
      </c>
      <c r="D29" s="4" t="s">
        <v>506</v>
      </c>
      <c r="E29" s="4" t="s">
        <v>506</v>
      </c>
    </row>
    <row r="30" spans="1:5">
      <c r="A30" s="4" t="s">
        <v>66</v>
      </c>
      <c r="C30" s="6" t="n">
        <v>-279000</v>
      </c>
      <c r="D30" s="6" t="n">
        <v>-233000</v>
      </c>
      <c r="E30" s="6" t="n">
        <v>80000</v>
      </c>
    </row>
    <row r="31" spans="1:5">
      <c r="A31" s="4" t="s">
        <v>66</v>
      </c>
      <c r="C31" s="4" t="s">
        <v>507</v>
      </c>
      <c r="D31" s="4" t="s">
        <v>508</v>
      </c>
      <c r="E31" s="4" t="s">
        <v>509</v>
      </c>
    </row>
    <row r="32" spans="1:5">
      <c r="A32" s="4" t="s">
        <v>510</v>
      </c>
      <c r="C32" s="6" t="n">
        <v>7295000</v>
      </c>
      <c r="D32" s="6" t="n">
        <v>8331000</v>
      </c>
      <c r="E32" s="6" t="n">
        <v>7784000</v>
      </c>
    </row>
    <row r="33" spans="1:5">
      <c r="A33" s="4" t="s">
        <v>511</v>
      </c>
      <c r="C33" s="4" t="s">
        <v>512</v>
      </c>
      <c r="D33" s="4" t="s">
        <v>513</v>
      </c>
      <c r="E33" s="4" t="s">
        <v>514</v>
      </c>
    </row>
    <row r="34" spans="1:5">
      <c r="A34" s="3" t="s">
        <v>515</v>
      </c>
    </row>
    <row r="35" spans="1:5">
      <c r="A35" s="4" t="s">
        <v>488</v>
      </c>
      <c r="C35" s="6" t="n">
        <v>0</v>
      </c>
      <c r="D35" s="6" t="n">
        <v>2474000</v>
      </c>
      <c r="E35" s="6" t="n">
        <v>3971000</v>
      </c>
    </row>
    <row r="36" spans="1:5">
      <c r="A36" s="4" t="s">
        <v>516</v>
      </c>
      <c r="C36" s="5" t="n">
        <v>1094000</v>
      </c>
      <c r="D36" s="5" t="n">
        <v>752000</v>
      </c>
      <c r="E36" s="5" t="n">
        <v>675000</v>
      </c>
    </row>
    <row r="37" spans="1:5">
      <c r="A37" s="4" t="s">
        <v>517</v>
      </c>
      <c r="C37" s="5" t="n">
        <v>80000</v>
      </c>
      <c r="D37" s="5" t="n">
        <v>104000</v>
      </c>
      <c r="E37" s="5" t="n">
        <v>110000</v>
      </c>
    </row>
    <row r="38" spans="1:5">
      <c r="A38" s="4" t="s">
        <v>489</v>
      </c>
      <c r="C38" s="5" t="n">
        <v>-360000</v>
      </c>
      <c r="D38" s="5" t="n">
        <v>-286000</v>
      </c>
      <c r="E38" s="5" t="n">
        <v>-182000</v>
      </c>
    </row>
    <row r="39" spans="1:5">
      <c r="A39" s="4" t="s">
        <v>518</v>
      </c>
      <c r="C39" s="5" t="n">
        <v>207000</v>
      </c>
      <c r="D39" s="5" t="n">
        <v>452000</v>
      </c>
      <c r="E39" s="5" t="n">
        <v>415000</v>
      </c>
    </row>
    <row r="40" spans="1:5">
      <c r="A40" s="4" t="s">
        <v>66</v>
      </c>
      <c r="C40" s="5" t="n">
        <v>161000</v>
      </c>
      <c r="D40" s="5" t="n">
        <v>320000</v>
      </c>
      <c r="E40" s="5" t="n">
        <v>291000</v>
      </c>
    </row>
    <row r="41" spans="1:5">
      <c r="A41" s="4" t="s">
        <v>519</v>
      </c>
      <c r="C41" s="5" t="n">
        <v>1182000</v>
      </c>
      <c r="D41" s="5" t="n">
        <v>3816000</v>
      </c>
      <c r="E41" s="5" t="n">
        <v>5280000</v>
      </c>
    </row>
    <row r="42" spans="1:5">
      <c r="A42" s="3" t="s">
        <v>520</v>
      </c>
    </row>
    <row r="43" spans="1:5">
      <c r="A43" s="4" t="s">
        <v>521</v>
      </c>
      <c r="C43" s="5" t="n">
        <v>-52629000</v>
      </c>
      <c r="D43" s="5" t="n">
        <v>-70711000</v>
      </c>
      <c r="E43" s="5" t="n">
        <v>-66508000</v>
      </c>
    </row>
    <row r="44" spans="1:5">
      <c r="A44" s="4" t="s">
        <v>522</v>
      </c>
      <c r="C44" s="5" t="n">
        <v>-1437000</v>
      </c>
      <c r="D44" s="5" t="n">
        <v>0</v>
      </c>
      <c r="E44" s="5" t="n">
        <v>0</v>
      </c>
    </row>
    <row r="45" spans="1:5">
      <c r="A45" s="4" t="s">
        <v>523</v>
      </c>
      <c r="C45" s="5" t="n">
        <v>-145000</v>
      </c>
      <c r="D45" s="5" t="n">
        <v>-80000</v>
      </c>
      <c r="E45" s="5" t="n">
        <v>-247000</v>
      </c>
    </row>
    <row r="46" spans="1:5">
      <c r="A46" s="4" t="s">
        <v>524</v>
      </c>
      <c r="C46" s="5" t="n">
        <v>-8000</v>
      </c>
      <c r="D46" s="5" t="n">
        <v>-19000</v>
      </c>
      <c r="E46" s="5" t="n">
        <v>-213000</v>
      </c>
    </row>
    <row r="47" spans="1:5">
      <c r="A47" s="4" t="s">
        <v>525</v>
      </c>
      <c r="C47" s="5" t="n">
        <v>-500000</v>
      </c>
      <c r="D47" s="5" t="n">
        <v>-663000</v>
      </c>
      <c r="E47" s="5" t="n">
        <v>-527000</v>
      </c>
    </row>
    <row r="48" spans="1:5">
      <c r="A48" s="4" t="s">
        <v>66</v>
      </c>
      <c r="C48" s="5" t="n">
        <v>-600000</v>
      </c>
      <c r="D48" s="5" t="n">
        <v>-796000</v>
      </c>
      <c r="E48" s="5" t="n">
        <v>-756000</v>
      </c>
    </row>
    <row r="49" spans="1:5">
      <c r="A49" s="4" t="s">
        <v>526</v>
      </c>
      <c r="C49" s="5" t="n">
        <v>-55319000</v>
      </c>
      <c r="D49" s="5" t="n">
        <v>-72269000</v>
      </c>
      <c r="E49" s="5" t="n">
        <v>-68251000</v>
      </c>
    </row>
    <row r="50" spans="1:5">
      <c r="A50" s="4" t="s">
        <v>527</v>
      </c>
      <c r="C50" s="5" t="n">
        <v>-54137000</v>
      </c>
      <c r="D50" s="5" t="n">
        <v>-68453000</v>
      </c>
      <c r="E50" s="5" t="n">
        <v>-62971000</v>
      </c>
    </row>
    <row r="51" spans="1:5">
      <c r="A51" s="3" t="s">
        <v>528</v>
      </c>
    </row>
    <row r="52" spans="1:5">
      <c r="A52" s="4" t="s">
        <v>529</v>
      </c>
      <c r="B52" s="6" t="n">
        <v>145000</v>
      </c>
      <c r="C52" s="5" t="n">
        <v>80000</v>
      </c>
      <c r="D52" s="5" t="n">
        <v>247000</v>
      </c>
    </row>
    <row r="53" spans="1:5">
      <c r="A53" s="4" t="s">
        <v>530</v>
      </c>
      <c r="C53" s="5" t="n">
        <v>118000</v>
      </c>
      <c r="D53" s="5" t="n">
        <v>23000</v>
      </c>
    </row>
    <row r="54" spans="1:5">
      <c r="A54" s="4" t="s">
        <v>531</v>
      </c>
      <c r="C54" s="5" t="n">
        <v>8000</v>
      </c>
      <c r="D54" s="5" t="n">
        <v>11000</v>
      </c>
    </row>
    <row r="55" spans="1:5">
      <c r="A55" s="4" t="s">
        <v>532</v>
      </c>
      <c r="C55" s="5" t="n">
        <v>0</v>
      </c>
      <c r="D55" s="5" t="n">
        <v>-201000</v>
      </c>
    </row>
    <row r="56" spans="1:5">
      <c r="A56" s="4" t="s">
        <v>533</v>
      </c>
      <c r="C56" s="5" t="n">
        <v>0</v>
      </c>
      <c r="D56" s="5" t="n">
        <v>0</v>
      </c>
    </row>
    <row r="57" spans="1:5">
      <c r="A57" s="4" t="s">
        <v>534</v>
      </c>
      <c r="C57" s="5" t="n">
        <v>-61000</v>
      </c>
    </row>
    <row r="58" spans="1:5">
      <c r="A58" s="4" t="s">
        <v>535</v>
      </c>
      <c r="C58" s="5" t="n">
        <v>0</v>
      </c>
      <c r="D58" s="5" t="n">
        <v>0</v>
      </c>
    </row>
    <row r="59" spans="1:5">
      <c r="A59" s="4" t="s">
        <v>536</v>
      </c>
      <c r="C59" s="6" t="n">
        <v>145000</v>
      </c>
      <c r="D59" s="5" t="n">
        <v>80000</v>
      </c>
      <c r="E59" s="5" t="n">
        <v>247000</v>
      </c>
    </row>
    <row r="60" spans="1:5">
      <c r="A60" s="4" t="s">
        <v>349</v>
      </c>
    </row>
    <row r="61" spans="1:5">
      <c r="A61" s="3" t="s">
        <v>487</v>
      </c>
    </row>
    <row r="62" spans="1:5">
      <c r="A62" s="4" t="s">
        <v>537</v>
      </c>
      <c r="C62" s="5" t="n">
        <v>2019</v>
      </c>
    </row>
    <row r="63" spans="1:5">
      <c r="A63" s="4" t="s">
        <v>352</v>
      </c>
    </row>
    <row r="64" spans="1:5">
      <c r="A64" s="3" t="s">
        <v>487</v>
      </c>
    </row>
    <row r="65" spans="1:5">
      <c r="A65" s="4" t="s">
        <v>537</v>
      </c>
      <c r="C65" s="5" t="n">
        <v>2038</v>
      </c>
    </row>
    <row r="66" spans="1:5">
      <c r="A66" s="4" t="s">
        <v>538</v>
      </c>
    </row>
    <row r="67" spans="1:5">
      <c r="A67" s="3" t="s">
        <v>539</v>
      </c>
    </row>
    <row r="68" spans="1:5">
      <c r="A68" s="4" t="s">
        <v>540</v>
      </c>
      <c r="B68" s="6" t="n">
        <v>360000</v>
      </c>
      <c r="C68" s="6" t="n">
        <v>286000</v>
      </c>
      <c r="D68" s="5" t="n">
        <v>182000</v>
      </c>
      <c r="E68" s="5" t="n">
        <v>65000</v>
      </c>
    </row>
    <row r="69" spans="1:5">
      <c r="A69" s="4" t="s">
        <v>541</v>
      </c>
      <c r="C69" s="5" t="n">
        <v>74000</v>
      </c>
      <c r="D69" s="5" t="n">
        <v>104000</v>
      </c>
      <c r="E69" s="5" t="n">
        <v>117000</v>
      </c>
    </row>
    <row r="70" spans="1:5">
      <c r="A70" s="4" t="s">
        <v>542</v>
      </c>
      <c r="C70" s="5" t="n">
        <v>0</v>
      </c>
      <c r="D70" s="5" t="n">
        <v>0</v>
      </c>
      <c r="E70" s="5" t="n">
        <v>0</v>
      </c>
    </row>
    <row r="71" spans="1:5">
      <c r="A71" s="4" t="s">
        <v>543</v>
      </c>
      <c r="C71" s="5" t="n">
        <v>360000</v>
      </c>
      <c r="D71" s="6" t="n">
        <v>286000</v>
      </c>
      <c r="E71" s="6" t="n">
        <v>182000</v>
      </c>
    </row>
    <row r="72" spans="1:5">
      <c r="A72" s="4" t="s">
        <v>459</v>
      </c>
    </row>
    <row r="73" spans="1:5">
      <c r="A73" s="3" t="s">
        <v>415</v>
      </c>
    </row>
    <row r="74" spans="1:5">
      <c r="A74" s="4" t="s">
        <v>418</v>
      </c>
      <c r="B74" s="4" t="s">
        <v>460</v>
      </c>
    </row>
    <row r="75" spans="1:5">
      <c r="A75" s="3" t="s">
        <v>495</v>
      </c>
    </row>
    <row r="76" spans="1:5">
      <c r="A76" s="4" t="s">
        <v>498</v>
      </c>
      <c r="B76" s="4" t="s">
        <v>460</v>
      </c>
    </row>
    <row r="77" spans="1:5">
      <c r="A77" s="4" t="s">
        <v>544</v>
      </c>
    </row>
    <row r="78" spans="1:5">
      <c r="A78" s="3" t="s">
        <v>487</v>
      </c>
    </row>
    <row r="79" spans="1:5">
      <c r="A79" s="4" t="s">
        <v>488</v>
      </c>
      <c r="C79" s="5" t="n">
        <v>1800000</v>
      </c>
    </row>
    <row r="80" spans="1:5">
      <c r="A80" s="4" t="s">
        <v>545</v>
      </c>
      <c r="C80" s="5" t="n">
        <v>4500000</v>
      </c>
    </row>
    <row r="81" spans="1:5">
      <c r="A81" s="3" t="s">
        <v>515</v>
      </c>
    </row>
    <row r="82" spans="1:5">
      <c r="A82" s="4" t="s">
        <v>488</v>
      </c>
      <c r="C82" s="5" t="n">
        <v>1800000</v>
      </c>
    </row>
    <row r="83" spans="1:5">
      <c r="A83" s="4" t="s">
        <v>546</v>
      </c>
    </row>
    <row r="84" spans="1:5">
      <c r="A84" s="3" t="s">
        <v>487</v>
      </c>
    </row>
    <row r="85" spans="1:5">
      <c r="A85" s="4" t="s">
        <v>547</v>
      </c>
      <c r="C85" s="6" t="n">
        <v>1540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73058</v>
      </c>
      <c r="C4" s="6" t="n">
        <v>70587</v>
      </c>
      <c r="D4" s="6" t="n">
        <v>68932</v>
      </c>
    </row>
    <row r="5" spans="1:4">
      <c r="A5" s="4" t="s">
        <v>86</v>
      </c>
      <c r="B5" s="5" t="n">
        <v>4177</v>
      </c>
      <c r="C5" s="5" t="n">
        <v>3816</v>
      </c>
      <c r="D5" s="5" t="n">
        <v>3694</v>
      </c>
    </row>
    <row r="6" spans="1:4">
      <c r="A6" s="4" t="s">
        <v>87</v>
      </c>
      <c r="B6" s="5" t="n">
        <v>5000</v>
      </c>
      <c r="C6" s="5" t="n">
        <v>4686</v>
      </c>
      <c r="D6" s="5" t="n">
        <v>4398</v>
      </c>
    </row>
    <row r="7" spans="1:4">
      <c r="A7" s="4" t="s">
        <v>88</v>
      </c>
      <c r="B7" s="5" t="n">
        <v>82235</v>
      </c>
      <c r="C7" s="5" t="n">
        <v>79089</v>
      </c>
      <c r="D7" s="5" t="n">
        <v>77024</v>
      </c>
    </row>
    <row r="8" spans="1:4">
      <c r="A8" s="3" t="s">
        <v>89</v>
      </c>
    </row>
    <row r="9" spans="1:4">
      <c r="A9" s="4" t="s">
        <v>90</v>
      </c>
      <c r="B9" s="5" t="n">
        <v>38277</v>
      </c>
      <c r="C9" s="5" t="n">
        <v>35658</v>
      </c>
      <c r="D9" s="5" t="n">
        <v>36148</v>
      </c>
    </row>
    <row r="10" spans="1:4">
      <c r="A10" s="4" t="s">
        <v>91</v>
      </c>
      <c r="B10" s="5" t="n">
        <v>2777</v>
      </c>
      <c r="C10" s="5" t="n">
        <v>2602</v>
      </c>
      <c r="D10" s="5" t="n">
        <v>2305</v>
      </c>
    </row>
    <row r="11" spans="1:4">
      <c r="A11" s="4" t="s">
        <v>92</v>
      </c>
      <c r="B11" s="5" t="n">
        <v>9555</v>
      </c>
      <c r="C11" s="5" t="n">
        <v>9188</v>
      </c>
      <c r="D11" s="5" t="n">
        <v>8837</v>
      </c>
    </row>
    <row r="12" spans="1:4">
      <c r="A12" s="3" t="s">
        <v>93</v>
      </c>
    </row>
    <row r="13" spans="1:4">
      <c r="A13" s="4" t="s">
        <v>94</v>
      </c>
      <c r="B13" s="5" t="n">
        <v>-929</v>
      </c>
      <c r="C13" s="5" t="n">
        <v>2849</v>
      </c>
      <c r="D13" s="5" t="n">
        <v>2667</v>
      </c>
    </row>
    <row r="14" spans="1:4">
      <c r="A14" s="4" t="s">
        <v>95</v>
      </c>
      <c r="B14" s="5" t="n">
        <v>8224</v>
      </c>
      <c r="C14" s="5" t="n">
        <v>5482</v>
      </c>
      <c r="D14" s="5" t="n">
        <v>5117</v>
      </c>
    </row>
    <row r="15" spans="1:4">
      <c r="A15" s="4" t="s">
        <v>96</v>
      </c>
      <c r="B15" s="5" t="n">
        <v>4731</v>
      </c>
      <c r="C15" s="5" t="n">
        <v>4491</v>
      </c>
      <c r="D15" s="5" t="n">
        <v>4368</v>
      </c>
    </row>
    <row r="16" spans="1:4">
      <c r="A16" s="4" t="s">
        <v>97</v>
      </c>
      <c r="B16" s="5" t="n">
        <v>62635</v>
      </c>
      <c r="C16" s="5" t="n">
        <v>60270</v>
      </c>
      <c r="D16" s="5" t="n">
        <v>59442</v>
      </c>
    </row>
    <row r="17" spans="1:4">
      <c r="A17" s="4" t="s">
        <v>98</v>
      </c>
      <c r="B17" s="5" t="n">
        <v>19600</v>
      </c>
      <c r="C17" s="5" t="n">
        <v>18819</v>
      </c>
      <c r="D17" s="5" t="n">
        <v>17582</v>
      </c>
    </row>
    <row r="18" spans="1:4">
      <c r="A18" s="3" t="s">
        <v>99</v>
      </c>
    </row>
    <row r="19" spans="1:4">
      <c r="A19" s="4" t="s">
        <v>100</v>
      </c>
      <c r="B19" s="5" t="n">
        <v>334</v>
      </c>
      <c r="C19" s="5" t="n">
        <v>222</v>
      </c>
      <c r="D19" s="5" t="n">
        <v>249</v>
      </c>
    </row>
    <row r="20" spans="1:4">
      <c r="A20" s="4" t="s">
        <v>101</v>
      </c>
      <c r="B20" s="5" t="n">
        <v>226</v>
      </c>
      <c r="C20" s="5" t="n">
        <v>557</v>
      </c>
      <c r="D20" s="5" t="n">
        <v>472</v>
      </c>
    </row>
    <row r="21" spans="1:4">
      <c r="A21" s="4" t="s">
        <v>102</v>
      </c>
      <c r="B21" s="5" t="n">
        <v>560</v>
      </c>
      <c r="C21" s="5" t="n">
        <v>779</v>
      </c>
      <c r="D21" s="5" t="n">
        <v>721</v>
      </c>
    </row>
    <row r="22" spans="1:4">
      <c r="A22" s="4" t="s">
        <v>103</v>
      </c>
      <c r="B22" s="5" t="n">
        <v>20160</v>
      </c>
      <c r="C22" s="5" t="n">
        <v>19598</v>
      </c>
      <c r="D22" s="5" t="n">
        <v>18303</v>
      </c>
    </row>
    <row r="23" spans="1:4">
      <c r="A23" s="4" t="s">
        <v>104</v>
      </c>
      <c r="B23" s="5" t="n">
        <v>6177</v>
      </c>
      <c r="C23" s="5" t="n">
        <v>6644</v>
      </c>
      <c r="D23" s="5" t="n">
        <v>6998</v>
      </c>
    </row>
    <row r="24" spans="1:4">
      <c r="A24" s="4" t="s">
        <v>105</v>
      </c>
      <c r="B24" s="6" t="n">
        <v>13983</v>
      </c>
      <c r="C24" s="6" t="n">
        <v>12954</v>
      </c>
      <c r="D24" s="6" t="n">
        <v>11305</v>
      </c>
    </row>
    <row r="25" spans="1:4">
      <c r="A25" s="3" t="s">
        <v>106</v>
      </c>
    </row>
    <row r="26" spans="1:4">
      <c r="A26" s="4" t="s">
        <v>107</v>
      </c>
      <c r="B26" s="7" t="n">
        <v>1.52</v>
      </c>
      <c r="C26" s="7" t="n">
        <v>1.42</v>
      </c>
      <c r="D26" s="7" t="n">
        <v>1.26</v>
      </c>
    </row>
    <row r="27" spans="1:4">
      <c r="A27" s="4" t="s">
        <v>108</v>
      </c>
      <c r="B27" s="7" t="n">
        <v>1.51</v>
      </c>
      <c r="C27" s="7" t="n">
        <v>1.41</v>
      </c>
      <c r="D27" s="7" t="n">
        <v>1.26</v>
      </c>
    </row>
    <row r="28" spans="1:4">
      <c r="A28" s="3" t="s">
        <v>109</v>
      </c>
    </row>
    <row r="29" spans="1:4">
      <c r="A29" s="4" t="s">
        <v>110</v>
      </c>
      <c r="B29" s="5" t="n">
        <v>9175</v>
      </c>
      <c r="C29" s="5" t="n">
        <v>9098</v>
      </c>
      <c r="D29" s="5" t="n">
        <v>8960</v>
      </c>
    </row>
    <row r="30" spans="1:4">
      <c r="A30" s="4" t="s">
        <v>111</v>
      </c>
      <c r="B30" s="5" t="n">
        <v>9242</v>
      </c>
      <c r="C30" s="5" t="n">
        <v>9161</v>
      </c>
      <c r="D30" s="5" t="n">
        <v>9005</v>
      </c>
    </row>
    <row r="31" spans="1:4">
      <c r="A31" s="4" t="s">
        <v>112</v>
      </c>
      <c r="B31" s="8" t="n">
        <v>0.9268999999999999</v>
      </c>
      <c r="C31" s="8" t="n">
        <v>0.8997000000000001</v>
      </c>
      <c r="D31" s="8" t="n">
        <v>0.87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8</v>
      </c>
      <c r="B1" s="2" t="s">
        <v>2</v>
      </c>
      <c r="C1" s="2" t="s">
        <v>32</v>
      </c>
    </row>
    <row r="2" spans="1:3">
      <c r="A2" s="3" t="s">
        <v>199</v>
      </c>
    </row>
    <row r="3" spans="1:3">
      <c r="A3" s="4" t="s">
        <v>549</v>
      </c>
      <c r="B3" s="5" t="n">
        <v>0</v>
      </c>
      <c r="C3" s="5" t="n">
        <v>0</v>
      </c>
    </row>
    <row r="4" spans="1:3">
      <c r="A4" s="4" t="s">
        <v>550</v>
      </c>
      <c r="B4" s="5" t="n">
        <v>100000</v>
      </c>
      <c r="C4" s="5" t="n">
        <v>100000</v>
      </c>
    </row>
    <row r="5" spans="1:3">
      <c r="A5" s="4" t="s">
        <v>551</v>
      </c>
      <c r="B5" s="6" t="n">
        <v>1</v>
      </c>
      <c r="C5"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2</v>
      </c>
      <c r="B1" s="2" t="s">
        <v>1</v>
      </c>
    </row>
    <row r="2" spans="1:4">
      <c r="B2" s="2" t="s">
        <v>2</v>
      </c>
      <c r="C2" s="2" t="s">
        <v>32</v>
      </c>
      <c r="D2" s="2" t="s">
        <v>83</v>
      </c>
    </row>
    <row r="3" spans="1:4">
      <c r="A3" s="3" t="s">
        <v>202</v>
      </c>
    </row>
    <row r="4" spans="1:4">
      <c r="A4" s="4" t="s">
        <v>162</v>
      </c>
      <c r="B4" s="5" t="n">
        <v>11000</v>
      </c>
      <c r="C4" s="5" t="n">
        <v>13000</v>
      </c>
      <c r="D4" s="5" t="n">
        <v>18000</v>
      </c>
    </row>
    <row r="5" spans="1:4">
      <c r="A5" s="4" t="s">
        <v>161</v>
      </c>
      <c r="B5" s="6" t="n">
        <v>389000</v>
      </c>
      <c r="C5" s="6" t="n">
        <v>400000</v>
      </c>
      <c r="D5" s="6" t="n">
        <v>38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53</v>
      </c>
      <c r="B1" s="2" t="s">
        <v>1</v>
      </c>
    </row>
    <row r="2" spans="1:4">
      <c r="B2" s="2" t="s">
        <v>554</v>
      </c>
      <c r="C2" s="2" t="s">
        <v>334</v>
      </c>
      <c r="D2" s="2" t="s">
        <v>555</v>
      </c>
    </row>
    <row r="3" spans="1:4">
      <c r="A3" s="3" t="s">
        <v>556</v>
      </c>
    </row>
    <row r="4" spans="1:4">
      <c r="A4" s="4" t="s">
        <v>557</v>
      </c>
      <c r="B4" s="6" t="n">
        <v>106931000</v>
      </c>
      <c r="C4" s="6" t="n">
        <v>103647000</v>
      </c>
    </row>
    <row r="5" spans="1:4">
      <c r="A5" s="4" t="s">
        <v>558</v>
      </c>
      <c r="B5" s="5" t="n">
        <v>1344000</v>
      </c>
      <c r="C5" s="5" t="n">
        <v>1316000</v>
      </c>
    </row>
    <row r="6" spans="1:4">
      <c r="A6" s="4" t="s">
        <v>559</v>
      </c>
      <c r="B6" s="5" t="n">
        <v>105587000</v>
      </c>
      <c r="C6" s="5" t="n">
        <v>102331000</v>
      </c>
    </row>
    <row r="7" spans="1:4">
      <c r="A7" s="3" t="s">
        <v>560</v>
      </c>
    </row>
    <row r="8" spans="1:4">
      <c r="A8" s="5" t="n">
        <v>2018</v>
      </c>
      <c r="B8" s="5" t="n">
        <v>1344000</v>
      </c>
    </row>
    <row r="9" spans="1:4">
      <c r="A9" s="5" t="n">
        <v>2019</v>
      </c>
      <c r="B9" s="5" t="n">
        <v>1371000</v>
      </c>
    </row>
    <row r="10" spans="1:4">
      <c r="A10" s="5" t="n">
        <v>2020</v>
      </c>
      <c r="B10" s="5" t="n">
        <v>1401000</v>
      </c>
    </row>
    <row r="11" spans="1:4">
      <c r="A11" s="5" t="n">
        <v>2021</v>
      </c>
      <c r="B11" s="5" t="n">
        <v>1432000</v>
      </c>
    </row>
    <row r="12" spans="1:4">
      <c r="A12" s="5" t="n">
        <v>2022</v>
      </c>
      <c r="B12" s="5" t="n">
        <v>1133000</v>
      </c>
    </row>
    <row r="13" spans="1:4">
      <c r="A13" s="4" t="s">
        <v>561</v>
      </c>
      <c r="B13" s="6" t="n">
        <v>100251000</v>
      </c>
    </row>
    <row r="14" spans="1:4">
      <c r="A14" s="4" t="s">
        <v>453</v>
      </c>
    </row>
    <row r="15" spans="1:4">
      <c r="A15" s="3" t="s">
        <v>562</v>
      </c>
    </row>
    <row r="16" spans="1:4">
      <c r="A16" s="4" t="s">
        <v>563</v>
      </c>
      <c r="B16" s="4" t="s">
        <v>564</v>
      </c>
    </row>
    <row r="17" spans="1:4">
      <c r="A17" s="4" t="s">
        <v>565</v>
      </c>
    </row>
    <row r="18" spans="1:4">
      <c r="A18" s="3" t="s">
        <v>566</v>
      </c>
    </row>
    <row r="19" spans="1:4">
      <c r="A19" s="4" t="s">
        <v>567</v>
      </c>
      <c r="B19" s="5" t="n">
        <v>2</v>
      </c>
    </row>
    <row r="20" spans="1:4">
      <c r="A20" s="3" t="s">
        <v>556</v>
      </c>
    </row>
    <row r="21" spans="1:4">
      <c r="A21" s="4" t="s">
        <v>557</v>
      </c>
      <c r="B21" s="6" t="n">
        <v>99600000</v>
      </c>
      <c r="C21" s="5" t="n">
        <v>95600000</v>
      </c>
    </row>
    <row r="22" spans="1:4">
      <c r="A22" s="3" t="s">
        <v>560</v>
      </c>
    </row>
    <row r="23" spans="1:4">
      <c r="A23" s="5" t="n">
        <v>2018</v>
      </c>
      <c r="B23" s="5" t="n">
        <v>600000</v>
      </c>
    </row>
    <row r="24" spans="1:4">
      <c r="A24" s="5" t="n">
        <v>2019</v>
      </c>
      <c r="B24" s="5" t="n">
        <v>600000</v>
      </c>
    </row>
    <row r="25" spans="1:4">
      <c r="A25" s="5" t="n">
        <v>2020</v>
      </c>
      <c r="B25" s="5" t="n">
        <v>600000</v>
      </c>
    </row>
    <row r="26" spans="1:4">
      <c r="A26" s="5" t="n">
        <v>2021</v>
      </c>
      <c r="B26" s="5" t="n">
        <v>600000</v>
      </c>
    </row>
    <row r="27" spans="1:4">
      <c r="A27" s="5" t="n">
        <v>2022</v>
      </c>
      <c r="B27" s="5" t="n">
        <v>600000</v>
      </c>
    </row>
    <row r="28" spans="1:4">
      <c r="A28" s="4" t="s">
        <v>561</v>
      </c>
      <c r="B28" s="5" t="n">
        <v>96600000</v>
      </c>
    </row>
    <row r="29" spans="1:4">
      <c r="A29" s="4" t="s">
        <v>568</v>
      </c>
    </row>
    <row r="30" spans="1:4">
      <c r="A30" s="3" t="s">
        <v>556</v>
      </c>
    </row>
    <row r="31" spans="1:4">
      <c r="A31" s="4" t="s">
        <v>557</v>
      </c>
      <c r="D31" s="6" t="n">
        <v>25000000</v>
      </c>
    </row>
    <row r="32" spans="1:4">
      <c r="A32" s="4" t="s">
        <v>569</v>
      </c>
    </row>
    <row r="33" spans="1:4">
      <c r="A33" s="3" t="s">
        <v>566</v>
      </c>
    </row>
    <row r="34" spans="1:4">
      <c r="A34" s="4" t="s">
        <v>570</v>
      </c>
      <c r="B34" s="6" t="n">
        <v>4500000</v>
      </c>
    </row>
    <row r="35" spans="1:4">
      <c r="A35" s="4" t="s">
        <v>571</v>
      </c>
      <c r="B35" s="4" t="s">
        <v>572</v>
      </c>
    </row>
    <row r="36" spans="1:4">
      <c r="A36" s="4" t="s">
        <v>573</v>
      </c>
      <c r="B36" s="4" t="s">
        <v>574</v>
      </c>
    </row>
    <row r="37" spans="1:4">
      <c r="A37" s="3" t="s">
        <v>556</v>
      </c>
    </row>
    <row r="38" spans="1:4">
      <c r="A38" s="4" t="s">
        <v>557</v>
      </c>
      <c r="B38" s="6" t="n">
        <v>0</v>
      </c>
      <c r="C38" s="5" t="n">
        <v>20000000</v>
      </c>
    </row>
    <row r="39" spans="1:4">
      <c r="A39" s="4" t="s">
        <v>575</v>
      </c>
    </row>
    <row r="40" spans="1:4">
      <c r="A40" s="3" t="s">
        <v>566</v>
      </c>
    </row>
    <row r="41" spans="1:4">
      <c r="A41" s="4" t="s">
        <v>571</v>
      </c>
      <c r="B41" s="4" t="s">
        <v>576</v>
      </c>
    </row>
    <row r="42" spans="1:4">
      <c r="A42" s="4" t="s">
        <v>573</v>
      </c>
      <c r="B42" s="4" t="s">
        <v>577</v>
      </c>
    </row>
    <row r="43" spans="1:4">
      <c r="A43" s="3" t="s">
        <v>556</v>
      </c>
    </row>
    <row r="44" spans="1:4">
      <c r="A44" s="4" t="s">
        <v>557</v>
      </c>
      <c r="B44" s="6" t="n">
        <v>25000000</v>
      </c>
      <c r="C44" s="5" t="n">
        <v>25000000</v>
      </c>
    </row>
    <row r="45" spans="1:4">
      <c r="A45" s="4" t="s">
        <v>578</v>
      </c>
    </row>
    <row r="46" spans="1:4">
      <c r="A46" s="3" t="s">
        <v>566</v>
      </c>
    </row>
    <row r="47" spans="1:4">
      <c r="A47" s="4" t="s">
        <v>571</v>
      </c>
      <c r="B47" s="4" t="s">
        <v>579</v>
      </c>
    </row>
    <row r="48" spans="1:4">
      <c r="A48" s="4" t="s">
        <v>573</v>
      </c>
      <c r="B48" s="4" t="s">
        <v>580</v>
      </c>
    </row>
    <row r="49" spans="1:4">
      <c r="A49" s="3" t="s">
        <v>556</v>
      </c>
    </row>
    <row r="50" spans="1:4">
      <c r="A50" s="4" t="s">
        <v>557</v>
      </c>
      <c r="B50" s="6" t="n">
        <v>0</v>
      </c>
      <c r="C50" s="5" t="n">
        <v>15400000</v>
      </c>
    </row>
    <row r="51" spans="1:4">
      <c r="A51" s="4" t="s">
        <v>581</v>
      </c>
    </row>
    <row r="52" spans="1:4">
      <c r="A52" s="3" t="s">
        <v>566</v>
      </c>
    </row>
    <row r="53" spans="1:4">
      <c r="A53" s="4" t="s">
        <v>571</v>
      </c>
      <c r="B53" s="4" t="s">
        <v>582</v>
      </c>
    </row>
    <row r="54" spans="1:4">
      <c r="A54" s="4" t="s">
        <v>573</v>
      </c>
      <c r="B54" s="4" t="s">
        <v>583</v>
      </c>
    </row>
    <row r="55" spans="1:4">
      <c r="A55" s="3" t="s">
        <v>556</v>
      </c>
    </row>
    <row r="56" spans="1:4">
      <c r="A56" s="4" t="s">
        <v>557</v>
      </c>
      <c r="B56" s="6" t="n">
        <v>25000000</v>
      </c>
      <c r="C56" s="5" t="n">
        <v>25000000</v>
      </c>
    </row>
    <row r="57" spans="1:4">
      <c r="A57" s="4" t="s">
        <v>584</v>
      </c>
    </row>
    <row r="58" spans="1:4">
      <c r="A58" s="3" t="s">
        <v>566</v>
      </c>
    </row>
    <row r="59" spans="1:4">
      <c r="A59" s="4" t="s">
        <v>571</v>
      </c>
      <c r="B59" s="4" t="s">
        <v>585</v>
      </c>
    </row>
    <row r="60" spans="1:4">
      <c r="A60" s="4" t="s">
        <v>573</v>
      </c>
      <c r="B60" s="4" t="s">
        <v>586</v>
      </c>
    </row>
    <row r="61" spans="1:4">
      <c r="A61" s="3" t="s">
        <v>556</v>
      </c>
    </row>
    <row r="62" spans="1:4">
      <c r="A62" s="4" t="s">
        <v>557</v>
      </c>
      <c r="B62" s="6" t="n">
        <v>9600000</v>
      </c>
      <c r="C62" s="5" t="n">
        <v>10200000</v>
      </c>
    </row>
    <row r="63" spans="1:4">
      <c r="A63" s="4" t="s">
        <v>587</v>
      </c>
    </row>
    <row r="64" spans="1:4">
      <c r="A64" s="3" t="s">
        <v>566</v>
      </c>
    </row>
    <row r="65" spans="1:4">
      <c r="A65" s="4" t="s">
        <v>571</v>
      </c>
      <c r="B65" s="4" t="s">
        <v>588</v>
      </c>
    </row>
    <row r="66" spans="1:4">
      <c r="A66" s="4" t="s">
        <v>573</v>
      </c>
      <c r="B66" s="4" t="s">
        <v>589</v>
      </c>
    </row>
    <row r="67" spans="1:4">
      <c r="A67" s="3" t="s">
        <v>556</v>
      </c>
    </row>
    <row r="68" spans="1:4">
      <c r="A68" s="4" t="s">
        <v>557</v>
      </c>
      <c r="B68" s="6" t="n">
        <v>40000000</v>
      </c>
      <c r="C68" s="5" t="n">
        <v>0</v>
      </c>
    </row>
    <row r="69" spans="1:4">
      <c r="A69" s="4" t="s">
        <v>590</v>
      </c>
    </row>
    <row r="70" spans="1:4">
      <c r="A70" s="3" t="s">
        <v>556</v>
      </c>
    </row>
    <row r="71" spans="1:4">
      <c r="A71" s="4" t="s">
        <v>557</v>
      </c>
      <c r="B71" s="5" t="n">
        <v>7331000</v>
      </c>
      <c r="C71" s="5" t="n">
        <v>8047000</v>
      </c>
    </row>
    <row r="72" spans="1:4">
      <c r="A72" s="3" t="s">
        <v>560</v>
      </c>
    </row>
    <row r="73" spans="1:4">
      <c r="A73" s="5" t="n">
        <v>2018</v>
      </c>
      <c r="B73" s="5" t="n">
        <v>744000</v>
      </c>
    </row>
    <row r="74" spans="1:4">
      <c r="A74" s="5" t="n">
        <v>2019</v>
      </c>
      <c r="B74" s="5" t="n">
        <v>771000</v>
      </c>
    </row>
    <row r="75" spans="1:4">
      <c r="A75" s="5" t="n">
        <v>2020</v>
      </c>
      <c r="B75" s="5" t="n">
        <v>801000</v>
      </c>
    </row>
    <row r="76" spans="1:4">
      <c r="A76" s="5" t="n">
        <v>2021</v>
      </c>
      <c r="B76" s="5" t="n">
        <v>832000</v>
      </c>
    </row>
    <row r="77" spans="1:4">
      <c r="A77" s="5" t="n">
        <v>2022</v>
      </c>
      <c r="B77" s="5" t="n">
        <v>533000</v>
      </c>
    </row>
    <row r="78" spans="1:4">
      <c r="A78" s="4" t="s">
        <v>561</v>
      </c>
      <c r="B78" s="6" t="n">
        <v>3651000</v>
      </c>
    </row>
    <row r="79" spans="1:4">
      <c r="A79" s="4" t="s">
        <v>591</v>
      </c>
    </row>
    <row r="80" spans="1:4">
      <c r="A80" s="3" t="s">
        <v>566</v>
      </c>
    </row>
    <row r="81" spans="1:4">
      <c r="A81" s="4" t="s">
        <v>571</v>
      </c>
      <c r="B81" s="4" t="s">
        <v>592</v>
      </c>
    </row>
    <row r="82" spans="1:4">
      <c r="A82" s="4" t="s">
        <v>573</v>
      </c>
      <c r="B82" s="4" t="s">
        <v>593</v>
      </c>
    </row>
    <row r="83" spans="1:4">
      <c r="A83" s="3" t="s">
        <v>556</v>
      </c>
    </row>
    <row r="84" spans="1:4">
      <c r="A84" s="4" t="s">
        <v>557</v>
      </c>
      <c r="B84" s="6" t="n">
        <v>1190000</v>
      </c>
      <c r="C84" s="5" t="n">
        <v>1456000</v>
      </c>
    </row>
    <row r="85" spans="1:4">
      <c r="A85" s="4" t="s">
        <v>594</v>
      </c>
    </row>
    <row r="86" spans="1:4">
      <c r="A86" s="3" t="s">
        <v>566</v>
      </c>
    </row>
    <row r="87" spans="1:4">
      <c r="A87" s="4" t="s">
        <v>571</v>
      </c>
      <c r="B87" s="4" t="s">
        <v>595</v>
      </c>
    </row>
    <row r="88" spans="1:4">
      <c r="A88" s="4" t="s">
        <v>573</v>
      </c>
      <c r="B88" s="4" t="s">
        <v>596</v>
      </c>
    </row>
    <row r="89" spans="1:4">
      <c r="A89" s="3" t="s">
        <v>556</v>
      </c>
    </row>
    <row r="90" spans="1:4">
      <c r="A90" s="4" t="s">
        <v>557</v>
      </c>
      <c r="B90" s="6" t="n">
        <v>558000</v>
      </c>
      <c r="C90" s="5" t="n">
        <v>640000</v>
      </c>
    </row>
    <row r="91" spans="1:4">
      <c r="A91" s="4" t="s">
        <v>597</v>
      </c>
    </row>
    <row r="92" spans="1:4">
      <c r="A92" s="3" t="s">
        <v>566</v>
      </c>
    </row>
    <row r="93" spans="1:4">
      <c r="A93" s="4" t="s">
        <v>571</v>
      </c>
      <c r="B93" s="4" t="s">
        <v>598</v>
      </c>
    </row>
    <row r="94" spans="1:4">
      <c r="A94" s="4" t="s">
        <v>573</v>
      </c>
      <c r="B94" s="4" t="s">
        <v>599</v>
      </c>
    </row>
    <row r="95" spans="1:4">
      <c r="A95" s="3" t="s">
        <v>556</v>
      </c>
    </row>
    <row r="96" spans="1:4">
      <c r="A96" s="4" t="s">
        <v>557</v>
      </c>
      <c r="B96" s="6" t="n">
        <v>1025000</v>
      </c>
      <c r="C96" s="5" t="n">
        <v>1142000</v>
      </c>
    </row>
    <row r="97" spans="1:4">
      <c r="A97" s="4" t="s">
        <v>600</v>
      </c>
    </row>
    <row r="98" spans="1:4">
      <c r="A98" s="3" t="s">
        <v>566</v>
      </c>
    </row>
    <row r="99" spans="1:4">
      <c r="A99" s="4" t="s">
        <v>571</v>
      </c>
      <c r="B99" s="4" t="s">
        <v>601</v>
      </c>
    </row>
    <row r="100" spans="1:4">
      <c r="A100" s="4" t="s">
        <v>573</v>
      </c>
      <c r="B100" s="4" t="s">
        <v>602</v>
      </c>
    </row>
    <row r="101" spans="1:4">
      <c r="A101" s="3" t="s">
        <v>556</v>
      </c>
    </row>
    <row r="102" spans="1:4">
      <c r="A102" s="4" t="s">
        <v>557</v>
      </c>
      <c r="B102" s="6" t="n">
        <v>2315000</v>
      </c>
      <c r="C102" s="5" t="n">
        <v>2448000</v>
      </c>
    </row>
    <row r="103" spans="1:4">
      <c r="A103" s="4" t="s">
        <v>603</v>
      </c>
    </row>
    <row r="104" spans="1:4">
      <c r="A104" s="3" t="s">
        <v>566</v>
      </c>
    </row>
    <row r="105" spans="1:4">
      <c r="A105" s="4" t="s">
        <v>571</v>
      </c>
      <c r="B105" s="4" t="s">
        <v>604</v>
      </c>
    </row>
    <row r="106" spans="1:4">
      <c r="A106" s="4" t="s">
        <v>573</v>
      </c>
      <c r="B106" s="4" t="s">
        <v>605</v>
      </c>
    </row>
    <row r="107" spans="1:4">
      <c r="A107" s="3" t="s">
        <v>556</v>
      </c>
    </row>
    <row r="108" spans="1:4">
      <c r="A108" s="4" t="s">
        <v>557</v>
      </c>
      <c r="B108" s="6" t="n">
        <v>2243000</v>
      </c>
      <c r="C108" s="5" t="n">
        <v>2361000</v>
      </c>
    </row>
    <row r="109" spans="1:4">
      <c r="A109" s="4" t="s">
        <v>606</v>
      </c>
    </row>
    <row r="110" spans="1:4">
      <c r="A110" s="3" t="s">
        <v>562</v>
      </c>
    </row>
    <row r="111" spans="1:4">
      <c r="A111" s="4" t="s">
        <v>607</v>
      </c>
      <c r="B111" s="5" t="n">
        <v>40000000</v>
      </c>
    </row>
    <row r="112" spans="1:4">
      <c r="A112" s="4" t="s">
        <v>608</v>
      </c>
      <c r="B112" s="6" t="n">
        <v>35900000</v>
      </c>
    </row>
    <row r="113" spans="1:4">
      <c r="A113" s="4" t="s">
        <v>609</v>
      </c>
      <c r="B113" s="4" t="s">
        <v>610</v>
      </c>
    </row>
    <row r="114" spans="1:4">
      <c r="A114" s="4" t="s">
        <v>611</v>
      </c>
    </row>
    <row r="115" spans="1:4">
      <c r="A115" s="3" t="s">
        <v>562</v>
      </c>
    </row>
    <row r="116" spans="1:4">
      <c r="A116" s="4" t="s">
        <v>612</v>
      </c>
      <c r="B116" s="4" t="s">
        <v>613</v>
      </c>
    </row>
    <row r="117" spans="1:4">
      <c r="A117" s="4" t="s">
        <v>614</v>
      </c>
      <c r="B117" s="4" t="s">
        <v>615</v>
      </c>
    </row>
    <row r="118" spans="1:4">
      <c r="A118" s="4" t="s">
        <v>616</v>
      </c>
    </row>
    <row r="119" spans="1:4">
      <c r="A119" s="3" t="s">
        <v>562</v>
      </c>
    </row>
    <row r="120" spans="1:4">
      <c r="A120" s="4" t="s">
        <v>607</v>
      </c>
      <c r="B120" s="6" t="n">
        <v>20000000</v>
      </c>
    </row>
    <row r="121" spans="1:4">
      <c r="A121" s="4" t="s">
        <v>608</v>
      </c>
      <c r="B121" s="6" t="n">
        <v>14500000</v>
      </c>
    </row>
    <row r="122" spans="1:4">
      <c r="A122" s="4" t="s">
        <v>617</v>
      </c>
    </row>
    <row r="123" spans="1:4">
      <c r="A123" s="3" t="s">
        <v>562</v>
      </c>
    </row>
    <row r="124" spans="1:4">
      <c r="A124" s="4" t="s">
        <v>609</v>
      </c>
      <c r="B124" s="4" t="s">
        <v>618</v>
      </c>
    </row>
    <row r="125" spans="1:4">
      <c r="A125" s="4" t="s">
        <v>619</v>
      </c>
      <c r="B125" s="9" t="n">
        <v>0.6</v>
      </c>
      <c r="C125" s="9" t="n">
        <v>0.7</v>
      </c>
    </row>
    <row r="126" spans="1:4">
      <c r="A126" s="4" t="s">
        <v>620</v>
      </c>
      <c r="B126" s="4" t="s">
        <v>615</v>
      </c>
    </row>
    <row r="127" spans="1:4">
      <c r="A127" s="4" t="s">
        <v>621</v>
      </c>
    </row>
    <row r="128" spans="1:4">
      <c r="A128" s="3" t="s">
        <v>562</v>
      </c>
    </row>
    <row r="129" spans="1:4">
      <c r="A129" s="4" t="s">
        <v>607</v>
      </c>
      <c r="B129" s="6" t="n">
        <v>10000000</v>
      </c>
    </row>
    <row r="130" spans="1:4">
      <c r="A130" s="4" t="s">
        <v>622</v>
      </c>
    </row>
    <row r="131" spans="1:4">
      <c r="A131" s="3" t="s">
        <v>562</v>
      </c>
    </row>
    <row r="132" spans="1:4">
      <c r="A132" s="4" t="s">
        <v>612</v>
      </c>
      <c r="B132" s="4" t="s">
        <v>613</v>
      </c>
    </row>
    <row r="133" spans="1:4">
      <c r="A133" s="4" t="s">
        <v>614</v>
      </c>
      <c r="B133" s="4" t="s">
        <v>6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4</v>
      </c>
      <c r="B1" s="2" t="s">
        <v>1</v>
      </c>
    </row>
    <row r="2" spans="1:4">
      <c r="B2" s="2" t="s">
        <v>2</v>
      </c>
      <c r="C2" s="2" t="s">
        <v>32</v>
      </c>
      <c r="D2" s="2" t="s">
        <v>83</v>
      </c>
    </row>
    <row r="3" spans="1:4">
      <c r="A3" s="3" t="s">
        <v>625</v>
      </c>
    </row>
    <row r="4" spans="1:4">
      <c r="A4" s="4" t="s">
        <v>87</v>
      </c>
      <c r="B4" s="6" t="n">
        <v>5000</v>
      </c>
      <c r="C4" s="6" t="n">
        <v>4686</v>
      </c>
      <c r="D4" s="6" t="n">
        <v>4398</v>
      </c>
    </row>
    <row r="5" spans="1:4">
      <c r="A5" s="4" t="s">
        <v>91</v>
      </c>
      <c r="B5" s="5" t="n">
        <v>2777</v>
      </c>
      <c r="C5" s="5" t="n">
        <v>2602</v>
      </c>
      <c r="D5" s="5" t="n">
        <v>2305</v>
      </c>
    </row>
    <row r="6" spans="1:4">
      <c r="A6" s="4" t="s">
        <v>626</v>
      </c>
    </row>
    <row r="7" spans="1:4">
      <c r="A7" s="3" t="s">
        <v>625</v>
      </c>
    </row>
    <row r="8" spans="1:4">
      <c r="A8" s="4" t="s">
        <v>87</v>
      </c>
      <c r="B8" s="5" t="n">
        <v>5000</v>
      </c>
      <c r="C8" s="5" t="n">
        <v>4700</v>
      </c>
      <c r="D8" s="5" t="n">
        <v>4400</v>
      </c>
    </row>
    <row r="9" spans="1:4">
      <c r="A9" s="4" t="s">
        <v>91</v>
      </c>
      <c r="B9" s="6" t="n">
        <v>2800</v>
      </c>
      <c r="C9" s="6" t="n">
        <v>2600</v>
      </c>
      <c r="D9" s="6" t="n">
        <v>2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9"/>
    <col customWidth="1" max="5" min="5" width="30"/>
    <col customWidth="1" max="6" min="6" width="45"/>
    <col customWidth="1" max="7" min="7" width="37"/>
    <col customWidth="1" max="8" min="8" width="37"/>
  </cols>
  <sheetData>
    <row r="1" spans="1:8">
      <c r="A1" s="1" t="s">
        <v>627</v>
      </c>
      <c r="B1" s="2" t="s">
        <v>628</v>
      </c>
      <c r="C1" s="2" t="s">
        <v>629</v>
      </c>
      <c r="D1" s="2" t="s">
        <v>630</v>
      </c>
      <c r="E1" s="2" t="s">
        <v>631</v>
      </c>
      <c r="F1" s="2" t="s">
        <v>632</v>
      </c>
      <c r="G1" s="2" t="s">
        <v>633</v>
      </c>
      <c r="H1" s="2" t="s">
        <v>634</v>
      </c>
    </row>
    <row r="2" spans="1:8">
      <c r="A2" s="3" t="s">
        <v>635</v>
      </c>
    </row>
    <row r="3" spans="1:8">
      <c r="A3" s="4" t="s">
        <v>636</v>
      </c>
      <c r="F3" s="5" t="n">
        <v>3</v>
      </c>
    </row>
    <row r="4" spans="1:8">
      <c r="A4" s="3" t="s">
        <v>637</v>
      </c>
    </row>
    <row r="5" spans="1:8">
      <c r="A5" s="4" t="s">
        <v>638</v>
      </c>
      <c r="F5" s="5" t="n">
        <v>0</v>
      </c>
      <c r="G5" s="5" t="n">
        <v>0</v>
      </c>
      <c r="H5" s="5" t="n">
        <v>0</v>
      </c>
    </row>
    <row r="6" spans="1:8">
      <c r="A6" s="3" t="s">
        <v>639</v>
      </c>
    </row>
    <row r="7" spans="1:8">
      <c r="A7" s="4" t="s">
        <v>640</v>
      </c>
      <c r="F7" s="6" t="n">
        <v>1198000</v>
      </c>
      <c r="G7" s="6" t="n">
        <v>351000</v>
      </c>
      <c r="H7" s="6" t="n">
        <v>379000</v>
      </c>
    </row>
    <row r="8" spans="1:8">
      <c r="A8" s="4" t="s">
        <v>641</v>
      </c>
      <c r="F8" s="5" t="n">
        <v>957000</v>
      </c>
    </row>
    <row r="9" spans="1:8">
      <c r="A9" s="4" t="s">
        <v>642</v>
      </c>
      <c r="F9" s="5" t="n">
        <v>1400000</v>
      </c>
    </row>
    <row r="10" spans="1:8">
      <c r="A10" s="3" t="s">
        <v>643</v>
      </c>
    </row>
    <row r="11" spans="1:8">
      <c r="A11" s="4" t="s">
        <v>644</v>
      </c>
      <c r="F11" s="5" t="n">
        <v>64000</v>
      </c>
    </row>
    <row r="12" spans="1:8">
      <c r="A12" s="3" t="s">
        <v>645</v>
      </c>
    </row>
    <row r="13" spans="1:8">
      <c r="A13" s="4" t="s">
        <v>638</v>
      </c>
      <c r="D13" s="5" t="n">
        <v>5000</v>
      </c>
    </row>
    <row r="14" spans="1:8">
      <c r="A14" s="3" t="s">
        <v>646</v>
      </c>
    </row>
    <row r="15" spans="1:8">
      <c r="A15" s="4" t="s">
        <v>427</v>
      </c>
      <c r="D15" s="7" t="n">
        <v>27.7</v>
      </c>
    </row>
    <row r="16" spans="1:8">
      <c r="A16" s="4" t="s">
        <v>428</v>
      </c>
      <c r="D16" s="4" t="s">
        <v>429</v>
      </c>
    </row>
    <row r="17" spans="1:8">
      <c r="A17" s="4" t="s">
        <v>647</v>
      </c>
      <c r="F17" s="6" t="n">
        <v>441000</v>
      </c>
    </row>
    <row r="18" spans="1:8">
      <c r="A18" s="4" t="s">
        <v>648</v>
      </c>
    </row>
    <row r="19" spans="1:8">
      <c r="A19" s="3" t="s">
        <v>649</v>
      </c>
    </row>
    <row r="20" spans="1:8">
      <c r="A20" s="4" t="s">
        <v>650</v>
      </c>
      <c r="F20" s="7" t="n">
        <v>15.26</v>
      </c>
    </row>
    <row r="21" spans="1:8">
      <c r="A21" s="4" t="s">
        <v>651</v>
      </c>
      <c r="F21" s="7" t="n">
        <v>18.61</v>
      </c>
    </row>
    <row r="22" spans="1:8">
      <c r="A22" s="4" t="s">
        <v>652</v>
      </c>
      <c r="F22" s="5" t="n">
        <v>41802</v>
      </c>
    </row>
    <row r="23" spans="1:8">
      <c r="A23" s="4" t="s">
        <v>653</v>
      </c>
      <c r="F23" s="4" t="s">
        <v>654</v>
      </c>
    </row>
    <row r="24" spans="1:8">
      <c r="A24" s="4" t="s">
        <v>655</v>
      </c>
      <c r="F24" s="7" t="n">
        <v>17.52</v>
      </c>
    </row>
    <row r="25" spans="1:8">
      <c r="A25" s="4" t="s">
        <v>656</v>
      </c>
      <c r="F25" s="6" t="n">
        <v>879409</v>
      </c>
    </row>
    <row r="26" spans="1:8">
      <c r="A26" s="3" t="s">
        <v>643</v>
      </c>
    </row>
    <row r="27" spans="1:8">
      <c r="A27" s="4" t="s">
        <v>650</v>
      </c>
      <c r="F27" s="7" t="n">
        <v>15.26</v>
      </c>
    </row>
    <row r="28" spans="1:8">
      <c r="A28" s="4" t="s">
        <v>651</v>
      </c>
      <c r="F28" s="7" t="n">
        <v>18.61</v>
      </c>
    </row>
    <row r="29" spans="1:8">
      <c r="A29" s="4" t="s">
        <v>657</v>
      </c>
      <c r="F29" s="5" t="n">
        <v>41802</v>
      </c>
    </row>
    <row r="30" spans="1:8">
      <c r="A30" s="4" t="s">
        <v>653</v>
      </c>
      <c r="F30" s="4" t="s">
        <v>654</v>
      </c>
    </row>
    <row r="31" spans="1:8">
      <c r="A31" s="4" t="s">
        <v>655</v>
      </c>
      <c r="F31" s="7" t="n">
        <v>17.52</v>
      </c>
    </row>
    <row r="32" spans="1:8">
      <c r="A32" s="4" t="s">
        <v>656</v>
      </c>
      <c r="F32" s="6" t="n">
        <v>879409</v>
      </c>
    </row>
    <row r="33" spans="1:8">
      <c r="A33" s="4" t="s">
        <v>658</v>
      </c>
    </row>
    <row r="34" spans="1:8">
      <c r="A34" s="3" t="s">
        <v>649</v>
      </c>
    </row>
    <row r="35" spans="1:8">
      <c r="A35" s="4" t="s">
        <v>650</v>
      </c>
      <c r="F35" s="7" t="n">
        <v>18.62</v>
      </c>
    </row>
    <row r="36" spans="1:8">
      <c r="A36" s="4" t="s">
        <v>651</v>
      </c>
      <c r="F36" s="7" t="n">
        <v>22.66</v>
      </c>
    </row>
    <row r="37" spans="1:8">
      <c r="A37" s="4" t="s">
        <v>652</v>
      </c>
      <c r="F37" s="5" t="n">
        <v>135000</v>
      </c>
    </row>
    <row r="38" spans="1:8">
      <c r="A38" s="4" t="s">
        <v>653</v>
      </c>
      <c r="F38" s="4" t="s">
        <v>659</v>
      </c>
    </row>
    <row r="39" spans="1:8">
      <c r="A39" s="4" t="s">
        <v>655</v>
      </c>
      <c r="F39" s="7" t="n">
        <v>20.64</v>
      </c>
    </row>
    <row r="40" spans="1:8">
      <c r="A40" s="4" t="s">
        <v>656</v>
      </c>
      <c r="F40" s="6" t="n">
        <v>2418187</v>
      </c>
    </row>
    <row r="41" spans="1:8">
      <c r="A41" s="3" t="s">
        <v>643</v>
      </c>
    </row>
    <row r="42" spans="1:8">
      <c r="A42" s="4" t="s">
        <v>650</v>
      </c>
      <c r="F42" s="7" t="n">
        <v>18.62</v>
      </c>
    </row>
    <row r="43" spans="1:8">
      <c r="A43" s="4" t="s">
        <v>651</v>
      </c>
      <c r="F43" s="7" t="n">
        <v>22.66</v>
      </c>
    </row>
    <row r="44" spans="1:8">
      <c r="A44" s="4" t="s">
        <v>657</v>
      </c>
      <c r="F44" s="5" t="n">
        <v>135000</v>
      </c>
    </row>
    <row r="45" spans="1:8">
      <c r="A45" s="4" t="s">
        <v>653</v>
      </c>
      <c r="F45" s="4" t="s">
        <v>659</v>
      </c>
    </row>
    <row r="46" spans="1:8">
      <c r="A46" s="4" t="s">
        <v>655</v>
      </c>
      <c r="F46" s="7" t="n">
        <v>20.64</v>
      </c>
    </row>
    <row r="47" spans="1:8">
      <c r="A47" s="4" t="s">
        <v>656</v>
      </c>
      <c r="F47" s="6" t="n">
        <v>2418187</v>
      </c>
    </row>
    <row r="48" spans="1:8">
      <c r="A48" s="4" t="s">
        <v>660</v>
      </c>
    </row>
    <row r="49" spans="1:8">
      <c r="A49" s="3" t="s">
        <v>643</v>
      </c>
    </row>
    <row r="50" spans="1:8">
      <c r="A50" s="4" t="s">
        <v>644</v>
      </c>
      <c r="F50" s="5" t="n">
        <v>0</v>
      </c>
    </row>
    <row r="51" spans="1:8">
      <c r="A51" s="4" t="s">
        <v>661</v>
      </c>
    </row>
    <row r="52" spans="1:8">
      <c r="A52" s="3" t="s">
        <v>643</v>
      </c>
    </row>
    <row r="53" spans="1:8">
      <c r="A53" s="4" t="s">
        <v>644</v>
      </c>
      <c r="F53" s="6" t="n">
        <v>63700</v>
      </c>
    </row>
    <row r="54" spans="1:8">
      <c r="A54" s="3" t="s">
        <v>646</v>
      </c>
    </row>
    <row r="55" spans="1:8">
      <c r="A55" s="4" t="s">
        <v>428</v>
      </c>
      <c r="F55" s="4" t="s">
        <v>662</v>
      </c>
    </row>
    <row r="56" spans="1:8">
      <c r="A56" s="4" t="s">
        <v>663</v>
      </c>
    </row>
    <row r="57" spans="1:8">
      <c r="A57" s="3" t="s">
        <v>646</v>
      </c>
    </row>
    <row r="58" spans="1:8">
      <c r="A58" s="4" t="s">
        <v>664</v>
      </c>
      <c r="E58" s="5" t="n">
        <v>5000</v>
      </c>
    </row>
    <row r="59" spans="1:8">
      <c r="A59" s="4" t="s">
        <v>427</v>
      </c>
      <c r="E59" s="7" t="n">
        <v>27.38</v>
      </c>
    </row>
    <row r="60" spans="1:8">
      <c r="A60" s="4" t="s">
        <v>665</v>
      </c>
    </row>
    <row r="61" spans="1:8">
      <c r="A61" s="3" t="s">
        <v>637</v>
      </c>
    </row>
    <row r="62" spans="1:8">
      <c r="A62" s="4" t="s">
        <v>666</v>
      </c>
      <c r="F62" s="5" t="n">
        <v>231755</v>
      </c>
      <c r="G62" s="5" t="n">
        <v>270000</v>
      </c>
      <c r="H62" s="5" t="n">
        <v>376250</v>
      </c>
    </row>
    <row r="63" spans="1:8">
      <c r="A63" s="4" t="s">
        <v>638</v>
      </c>
      <c r="F63" s="5" t="n">
        <v>0</v>
      </c>
      <c r="G63" s="5" t="n">
        <v>0</v>
      </c>
      <c r="H63" s="5" t="n">
        <v>0</v>
      </c>
    </row>
    <row r="64" spans="1:8">
      <c r="A64" s="4" t="s">
        <v>667</v>
      </c>
      <c r="F64" s="5" t="n">
        <v>-54953</v>
      </c>
      <c r="G64" s="5" t="n">
        <v>-38245</v>
      </c>
      <c r="H64" s="5" t="n">
        <v>-106250</v>
      </c>
    </row>
    <row r="65" spans="1:8">
      <c r="A65" s="4" t="s">
        <v>668</v>
      </c>
      <c r="F65" s="5" t="n">
        <v>0</v>
      </c>
      <c r="G65" s="5" t="n">
        <v>0</v>
      </c>
      <c r="H65" s="5" t="n">
        <v>0</v>
      </c>
    </row>
    <row r="66" spans="1:8">
      <c r="A66" s="4" t="s">
        <v>669</v>
      </c>
      <c r="F66" s="5" t="n">
        <v>176802</v>
      </c>
      <c r="G66" s="5" t="n">
        <v>231755</v>
      </c>
      <c r="H66" s="5" t="n">
        <v>270000</v>
      </c>
    </row>
    <row r="67" spans="1:8">
      <c r="A67" s="4" t="s">
        <v>670</v>
      </c>
      <c r="F67" s="5" t="n">
        <v>176802</v>
      </c>
      <c r="G67" s="5" t="n">
        <v>231755</v>
      </c>
      <c r="H67" s="5" t="n">
        <v>270000</v>
      </c>
    </row>
    <row r="68" spans="1:8">
      <c r="A68" s="3" t="s">
        <v>639</v>
      </c>
    </row>
    <row r="69" spans="1:8">
      <c r="A69" s="4" t="s">
        <v>671</v>
      </c>
      <c r="F69" s="7" t="n">
        <v>19.32</v>
      </c>
      <c r="G69" s="7" t="n">
        <v>19.34</v>
      </c>
      <c r="H69" s="7" t="n">
        <v>19.52</v>
      </c>
    </row>
    <row r="70" spans="1:8">
      <c r="A70" s="4" t="s">
        <v>672</v>
      </c>
      <c r="F70" s="5" t="n">
        <v>0</v>
      </c>
      <c r="G70" s="5" t="n">
        <v>0</v>
      </c>
      <c r="H70" s="5" t="n">
        <v>0</v>
      </c>
    </row>
    <row r="71" spans="1:8">
      <c r="A71" s="4" t="s">
        <v>673</v>
      </c>
      <c r="F71" s="10" t="n">
        <v>17.42</v>
      </c>
      <c r="G71" s="10" t="n">
        <v>19.5</v>
      </c>
      <c r="H71" s="10" t="n">
        <v>19.97</v>
      </c>
    </row>
    <row r="72" spans="1:8">
      <c r="A72" s="4" t="s">
        <v>674</v>
      </c>
      <c r="F72" s="5" t="n">
        <v>0</v>
      </c>
      <c r="G72" s="5" t="n">
        <v>0</v>
      </c>
      <c r="H72" s="5" t="n">
        <v>0</v>
      </c>
    </row>
    <row r="73" spans="1:8">
      <c r="A73" s="4" t="s">
        <v>675</v>
      </c>
      <c r="F73" s="10" t="n">
        <v>19.91</v>
      </c>
      <c r="G73" s="10" t="n">
        <v>19.32</v>
      </c>
      <c r="H73" s="10" t="n">
        <v>19.34</v>
      </c>
    </row>
    <row r="74" spans="1:8">
      <c r="A74" s="4" t="s">
        <v>676</v>
      </c>
      <c r="F74" s="7" t="n">
        <v>19.91</v>
      </c>
      <c r="G74" s="7" t="n">
        <v>19.32</v>
      </c>
      <c r="H74" s="7" t="n">
        <v>19.34</v>
      </c>
    </row>
    <row r="75" spans="1:8">
      <c r="A75" s="4" t="s">
        <v>677</v>
      </c>
    </row>
    <row r="76" spans="1:8">
      <c r="A76" s="3" t="s">
        <v>645</v>
      </c>
    </row>
    <row r="77" spans="1:8">
      <c r="A77" s="4" t="s">
        <v>666</v>
      </c>
      <c r="F77" s="5" t="n">
        <v>5000</v>
      </c>
      <c r="G77" s="5" t="n">
        <v>0</v>
      </c>
      <c r="H77" s="5" t="n">
        <v>0</v>
      </c>
    </row>
    <row r="78" spans="1:8">
      <c r="A78" s="4" t="s">
        <v>638</v>
      </c>
      <c r="F78" s="5" t="n">
        <v>11568</v>
      </c>
      <c r="G78" s="5" t="n">
        <v>5000</v>
      </c>
      <c r="H78" s="5" t="n">
        <v>5000</v>
      </c>
    </row>
    <row r="79" spans="1:8">
      <c r="A79" s="4" t="s">
        <v>678</v>
      </c>
      <c r="F79" s="5" t="n">
        <v>-11568</v>
      </c>
      <c r="G79" s="5" t="n">
        <v>0</v>
      </c>
      <c r="H79" s="5" t="n">
        <v>-5000</v>
      </c>
    </row>
    <row r="80" spans="1:8">
      <c r="A80" s="4" t="s">
        <v>679</v>
      </c>
      <c r="F80" s="5" t="n">
        <v>0</v>
      </c>
      <c r="G80" s="5" t="n">
        <v>0</v>
      </c>
      <c r="H80" s="5" t="n">
        <v>0</v>
      </c>
    </row>
    <row r="81" spans="1:8">
      <c r="A81" s="4" t="s">
        <v>680</v>
      </c>
      <c r="F81" s="5" t="n">
        <v>5000</v>
      </c>
      <c r="G81" s="5" t="n">
        <v>5000</v>
      </c>
      <c r="H81" s="5" t="n">
        <v>0</v>
      </c>
    </row>
    <row r="82" spans="1:8">
      <c r="A82" s="3" t="s">
        <v>681</v>
      </c>
    </row>
    <row r="83" spans="1:8">
      <c r="A83" s="4" t="s">
        <v>671</v>
      </c>
      <c r="F83" s="7" t="n">
        <v>27.7</v>
      </c>
      <c r="G83" s="6" t="n">
        <v>0</v>
      </c>
    </row>
    <row r="84" spans="1:8">
      <c r="A84" s="4" t="s">
        <v>682</v>
      </c>
      <c r="F84" s="10" t="n">
        <v>38.08</v>
      </c>
      <c r="G84" s="10" t="n">
        <v>27.7</v>
      </c>
    </row>
    <row r="85" spans="1:8">
      <c r="A85" s="4" t="s">
        <v>683</v>
      </c>
      <c r="F85" s="10" t="n">
        <v>33.58</v>
      </c>
      <c r="G85" s="5" t="n">
        <v>0</v>
      </c>
    </row>
    <row r="86" spans="1:8">
      <c r="A86" s="4" t="s">
        <v>684</v>
      </c>
      <c r="F86" s="5" t="n">
        <v>0</v>
      </c>
      <c r="G86" s="5" t="n">
        <v>0</v>
      </c>
    </row>
    <row r="87" spans="1:8">
      <c r="A87" s="4" t="s">
        <v>685</v>
      </c>
      <c r="F87" s="7" t="n">
        <v>38.1</v>
      </c>
      <c r="G87" s="10" t="n">
        <v>27.7</v>
      </c>
      <c r="H87" s="6" t="n">
        <v>0</v>
      </c>
    </row>
    <row r="88" spans="1:8">
      <c r="A88" s="3" t="s">
        <v>646</v>
      </c>
    </row>
    <row r="89" spans="1:8">
      <c r="A89" s="4" t="s">
        <v>671</v>
      </c>
      <c r="G89" s="6" t="n">
        <v>0</v>
      </c>
      <c r="H89" s="5" t="n">
        <v>0</v>
      </c>
    </row>
    <row r="90" spans="1:8">
      <c r="A90" s="4" t="s">
        <v>682</v>
      </c>
      <c r="H90" s="10" t="n">
        <v>27.38</v>
      </c>
    </row>
    <row r="91" spans="1:8">
      <c r="A91" s="4" t="s">
        <v>683</v>
      </c>
      <c r="H91" s="10" t="n">
        <v>27.38</v>
      </c>
    </row>
    <row r="92" spans="1:8">
      <c r="A92" s="4" t="s">
        <v>684</v>
      </c>
      <c r="H92" s="5" t="n">
        <v>0</v>
      </c>
    </row>
    <row r="93" spans="1:8">
      <c r="A93" s="4" t="s">
        <v>685</v>
      </c>
      <c r="H93" s="6" t="n">
        <v>0</v>
      </c>
    </row>
    <row r="94" spans="1:8">
      <c r="A94" s="4" t="s">
        <v>686</v>
      </c>
    </row>
    <row r="95" spans="1:8">
      <c r="A95" s="3" t="s">
        <v>645</v>
      </c>
    </row>
    <row r="96" spans="1:8">
      <c r="A96" s="4" t="s">
        <v>638</v>
      </c>
      <c r="B96" s="5" t="n">
        <v>6568</v>
      </c>
      <c r="C96" s="5" t="n">
        <v>5000</v>
      </c>
      <c r="D96" s="5" t="n">
        <v>5000</v>
      </c>
    </row>
    <row r="97" spans="1:8">
      <c r="A97" s="3" t="s">
        <v>646</v>
      </c>
    </row>
    <row r="98" spans="1:8">
      <c r="A98" s="4" t="s">
        <v>427</v>
      </c>
      <c r="B98" s="7" t="n">
        <v>38.06</v>
      </c>
      <c r="C98" s="7" t="n">
        <v>38.1</v>
      </c>
      <c r="D98" s="7" t="n">
        <v>27.7</v>
      </c>
    </row>
    <row r="99" spans="1:8">
      <c r="A99" s="4" t="s">
        <v>428</v>
      </c>
      <c r="C99" s="4" t="s">
        <v>429</v>
      </c>
      <c r="D99" s="4" t="s">
        <v>429</v>
      </c>
    </row>
    <row r="100" spans="1:8">
      <c r="A100" s="4" t="s">
        <v>687</v>
      </c>
    </row>
    <row r="101" spans="1:8">
      <c r="A101" s="3" t="s">
        <v>645</v>
      </c>
    </row>
    <row r="102" spans="1:8">
      <c r="A102" s="4" t="s">
        <v>638</v>
      </c>
      <c r="B102" s="5" t="n">
        <v>6568</v>
      </c>
    </row>
    <row r="103" spans="1:8">
      <c r="A103" s="3" t="s">
        <v>646</v>
      </c>
    </row>
    <row r="104" spans="1:8">
      <c r="A104" s="4" t="s">
        <v>427</v>
      </c>
      <c r="B104" s="7" t="n">
        <v>38.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88</v>
      </c>
      <c r="B1" s="2" t="s">
        <v>1</v>
      </c>
    </row>
    <row r="2" spans="1:4">
      <c r="B2" s="2" t="s">
        <v>689</v>
      </c>
      <c r="C2" s="2" t="s">
        <v>334</v>
      </c>
      <c r="D2" s="2" t="s">
        <v>485</v>
      </c>
    </row>
    <row r="3" spans="1:4">
      <c r="A3" s="4" t="s">
        <v>690</v>
      </c>
    </row>
    <row r="4" spans="1:4">
      <c r="A4" s="3" t="s">
        <v>691</v>
      </c>
    </row>
    <row r="5" spans="1:4">
      <c r="A5" s="4" t="s">
        <v>692</v>
      </c>
      <c r="B5" s="4" t="s">
        <v>693</v>
      </c>
    </row>
    <row r="6" spans="1:4">
      <c r="A6" s="4" t="s">
        <v>694</v>
      </c>
      <c r="B6" s="4" t="s">
        <v>695</v>
      </c>
    </row>
    <row r="7" spans="1:4">
      <c r="A7" s="4" t="s">
        <v>696</v>
      </c>
      <c r="B7" s="6" t="n">
        <v>1000000</v>
      </c>
      <c r="C7" s="6" t="n">
        <v>900000</v>
      </c>
      <c r="D7" s="6" t="n">
        <v>1000000</v>
      </c>
    </row>
    <row r="8" spans="1:4">
      <c r="A8" s="3" t="s">
        <v>697</v>
      </c>
    </row>
    <row r="9" spans="1:4">
      <c r="A9" s="4" t="s">
        <v>698</v>
      </c>
      <c r="B9" s="4" t="s">
        <v>699</v>
      </c>
    </row>
    <row r="10" spans="1:4">
      <c r="A10" s="4" t="s">
        <v>700</v>
      </c>
      <c r="B10" s="4" t="s">
        <v>701</v>
      </c>
    </row>
    <row r="11" spans="1:4">
      <c r="A11" s="4" t="s">
        <v>702</v>
      </c>
      <c r="B11" s="4" t="s">
        <v>615</v>
      </c>
      <c r="D11" s="4" t="s">
        <v>615</v>
      </c>
    </row>
    <row r="12" spans="1:4">
      <c r="A12" s="4" t="s">
        <v>703</v>
      </c>
    </row>
    <row r="13" spans="1:4">
      <c r="A13" s="3" t="s">
        <v>691</v>
      </c>
    </row>
    <row r="14" spans="1:4">
      <c r="A14" s="4" t="s">
        <v>692</v>
      </c>
      <c r="B14" s="4" t="s">
        <v>693</v>
      </c>
    </row>
    <row r="15" spans="1:4">
      <c r="A15" s="4" t="s">
        <v>694</v>
      </c>
      <c r="B15" s="4" t="s">
        <v>695</v>
      </c>
    </row>
    <row r="16" spans="1:4">
      <c r="A16" s="4" t="s">
        <v>696</v>
      </c>
      <c r="B16" s="6" t="n">
        <v>190000</v>
      </c>
      <c r="C16" s="5" t="n">
        <v>227000</v>
      </c>
      <c r="D16" s="6" t="n">
        <v>243000</v>
      </c>
    </row>
    <row r="17" spans="1:4">
      <c r="A17" s="4" t="s">
        <v>704</v>
      </c>
    </row>
    <row r="18" spans="1:4">
      <c r="A18" s="3" t="s">
        <v>705</v>
      </c>
    </row>
    <row r="19" spans="1:4">
      <c r="A19" s="4" t="s">
        <v>706</v>
      </c>
      <c r="B19" s="6" t="n">
        <v>37000</v>
      </c>
      <c r="C19" s="5" t="n">
        <v>80000</v>
      </c>
      <c r="D19" s="6" t="n">
        <v>113000</v>
      </c>
    </row>
    <row r="20" spans="1:4">
      <c r="A20" s="4" t="s">
        <v>707</v>
      </c>
      <c r="B20" s="5" t="n">
        <v>3</v>
      </c>
    </row>
    <row r="21" spans="1:4">
      <c r="A21" s="4" t="s">
        <v>708</v>
      </c>
      <c r="B21" s="6" t="n">
        <v>149000</v>
      </c>
      <c r="C21" s="6" t="n">
        <v>186000</v>
      </c>
    </row>
    <row r="22" spans="1:4">
      <c r="A22" s="4" t="s">
        <v>709</v>
      </c>
      <c r="B22" s="6" t="n">
        <v>3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710</v>
      </c>
      <c r="B1" s="2" t="s">
        <v>711</v>
      </c>
      <c r="D1" s="2" t="s">
        <v>1</v>
      </c>
    </row>
    <row r="2" spans="1:8">
      <c r="B2" s="2" t="s">
        <v>712</v>
      </c>
      <c r="C2" s="2" t="s">
        <v>713</v>
      </c>
      <c r="D2" s="2" t="s">
        <v>714</v>
      </c>
      <c r="E2" s="2" t="s">
        <v>334</v>
      </c>
      <c r="F2" s="2" t="s">
        <v>485</v>
      </c>
      <c r="G2" s="2" t="s">
        <v>715</v>
      </c>
      <c r="H2" s="2" t="s">
        <v>716</v>
      </c>
    </row>
    <row r="3" spans="1:8">
      <c r="A3" s="3" t="s">
        <v>717</v>
      </c>
    </row>
    <row r="4" spans="1:8">
      <c r="A4" s="5" t="n">
        <v>2018</v>
      </c>
      <c r="D4" s="6" t="n">
        <v>78000</v>
      </c>
    </row>
    <row r="5" spans="1:8">
      <c r="A5" s="5" t="n">
        <v>2019</v>
      </c>
      <c r="D5" s="5" t="n">
        <v>56000</v>
      </c>
    </row>
    <row r="6" spans="1:8">
      <c r="A6" s="5" t="n">
        <v>2020</v>
      </c>
      <c r="D6" s="5" t="n">
        <v>57000</v>
      </c>
    </row>
    <row r="7" spans="1:8">
      <c r="A7" s="5" t="n">
        <v>2021</v>
      </c>
      <c r="D7" s="5" t="n">
        <v>58000</v>
      </c>
    </row>
    <row r="8" spans="1:8">
      <c r="A8" s="5" t="n">
        <v>2022</v>
      </c>
      <c r="D8" s="5" t="n">
        <v>60000</v>
      </c>
    </row>
    <row r="9" spans="1:8">
      <c r="A9" s="4" t="s">
        <v>718</v>
      </c>
      <c r="D9" s="5" t="n">
        <v>1336000</v>
      </c>
    </row>
    <row r="10" spans="1:8">
      <c r="A10" s="4" t="s">
        <v>153</v>
      </c>
      <c r="D10" s="5" t="n">
        <v>1645000</v>
      </c>
    </row>
    <row r="11" spans="1:8">
      <c r="A11" s="3" t="s">
        <v>719</v>
      </c>
    </row>
    <row r="12" spans="1:8">
      <c r="A12" s="5" t="n">
        <v>2018</v>
      </c>
      <c r="D12" s="5" t="n">
        <v>3824000</v>
      </c>
    </row>
    <row r="13" spans="1:8">
      <c r="A13" s="5" t="n">
        <v>2019</v>
      </c>
      <c r="D13" s="5" t="n">
        <v>3824000</v>
      </c>
    </row>
    <row r="14" spans="1:8">
      <c r="A14" s="5" t="n">
        <v>2020</v>
      </c>
      <c r="D14" s="5" t="n">
        <v>3835000</v>
      </c>
    </row>
    <row r="15" spans="1:8">
      <c r="A15" s="5" t="n">
        <v>2021</v>
      </c>
      <c r="D15" s="5" t="n">
        <v>3824000</v>
      </c>
    </row>
    <row r="16" spans="1:8">
      <c r="A16" s="4" t="s">
        <v>153</v>
      </c>
      <c r="D16" s="5" t="n">
        <v>15307000</v>
      </c>
    </row>
    <row r="17" spans="1:8">
      <c r="A17" s="4" t="s">
        <v>720</v>
      </c>
      <c r="D17" s="6" t="n">
        <v>4400000</v>
      </c>
      <c r="E17" s="6" t="n">
        <v>4000000</v>
      </c>
      <c r="F17" s="6" t="n">
        <v>4000000</v>
      </c>
    </row>
    <row r="18" spans="1:8">
      <c r="A18" s="4" t="s">
        <v>453</v>
      </c>
    </row>
    <row r="19" spans="1:8">
      <c r="A19" s="3" t="s">
        <v>721</v>
      </c>
    </row>
    <row r="20" spans="1:8">
      <c r="A20" s="4" t="s">
        <v>722</v>
      </c>
      <c r="D20" s="4" t="s">
        <v>723</v>
      </c>
    </row>
    <row r="21" spans="1:8">
      <c r="A21" s="4" t="s">
        <v>724</v>
      </c>
      <c r="D21" s="6" t="n">
        <v>16300</v>
      </c>
      <c r="E21" s="5" t="n">
        <v>16100</v>
      </c>
      <c r="F21" s="5" t="n">
        <v>16000</v>
      </c>
    </row>
    <row r="22" spans="1:8">
      <c r="A22" s="3" t="s">
        <v>725</v>
      </c>
    </row>
    <row r="23" spans="1:8">
      <c r="A23" s="4" t="s">
        <v>726</v>
      </c>
      <c r="D23" s="5" t="n">
        <v>3</v>
      </c>
    </row>
    <row r="24" spans="1:8">
      <c r="A24" s="4" t="s">
        <v>727</v>
      </c>
      <c r="D24" s="5" t="n">
        <v>1095</v>
      </c>
    </row>
    <row r="25" spans="1:8">
      <c r="A25" s="3" t="s">
        <v>728</v>
      </c>
    </row>
    <row r="26" spans="1:8">
      <c r="A26" s="4" t="s">
        <v>729</v>
      </c>
      <c r="C26" s="4" t="s">
        <v>381</v>
      </c>
      <c r="G26" s="4" t="s">
        <v>381</v>
      </c>
      <c r="H26" s="4" t="s">
        <v>381</v>
      </c>
    </row>
    <row r="27" spans="1:8">
      <c r="A27" s="4" t="s">
        <v>730</v>
      </c>
      <c r="C27" s="6" t="n">
        <v>1300000</v>
      </c>
      <c r="G27" s="6" t="n">
        <v>113000</v>
      </c>
      <c r="H27" s="6" t="n">
        <v>804000</v>
      </c>
    </row>
    <row r="28" spans="1:8">
      <c r="A28" s="4" t="s">
        <v>731</v>
      </c>
      <c r="D28" s="6" t="n">
        <v>695000</v>
      </c>
      <c r="E28" s="5" t="n">
        <v>528000</v>
      </c>
      <c r="F28" s="5" t="n">
        <v>329000</v>
      </c>
    </row>
    <row r="29" spans="1:8">
      <c r="A29" s="3" t="s">
        <v>732</v>
      </c>
    </row>
    <row r="30" spans="1:8">
      <c r="A30" s="5" t="n">
        <v>2018</v>
      </c>
      <c r="D30" s="5" t="n">
        <v>3851000</v>
      </c>
    </row>
    <row r="31" spans="1:8">
      <c r="A31" s="5" t="n">
        <v>2019</v>
      </c>
      <c r="D31" s="5" t="n">
        <v>1535000</v>
      </c>
    </row>
    <row r="32" spans="1:8">
      <c r="A32" s="5" t="n">
        <v>2020</v>
      </c>
      <c r="D32" s="5" t="n">
        <v>550000</v>
      </c>
    </row>
    <row r="33" spans="1:8">
      <c r="A33" s="4" t="s">
        <v>153</v>
      </c>
      <c r="D33" s="6" t="n">
        <v>5936000</v>
      </c>
    </row>
    <row r="34" spans="1:8">
      <c r="A34" s="4" t="s">
        <v>733</v>
      </c>
    </row>
    <row r="35" spans="1:8">
      <c r="A35" s="3" t="s">
        <v>721</v>
      </c>
    </row>
    <row r="36" spans="1:8">
      <c r="A36" s="4" t="s">
        <v>734</v>
      </c>
      <c r="D36" s="4" t="s">
        <v>735</v>
      </c>
    </row>
    <row r="37" spans="1:8">
      <c r="A37" s="4" t="s">
        <v>736</v>
      </c>
      <c r="D37" s="6" t="n">
        <v>37000</v>
      </c>
      <c r="E37" s="5" t="n">
        <v>36000</v>
      </c>
      <c r="F37" s="5" t="n">
        <v>35000</v>
      </c>
    </row>
    <row r="38" spans="1:8">
      <c r="A38" s="4" t="s">
        <v>737</v>
      </c>
    </row>
    <row r="39" spans="1:8">
      <c r="A39" s="3" t="s">
        <v>721</v>
      </c>
    </row>
    <row r="40" spans="1:8">
      <c r="A40" s="4" t="s">
        <v>724</v>
      </c>
      <c r="D40" s="6" t="n">
        <v>44000</v>
      </c>
      <c r="E40" s="6" t="n">
        <v>44000</v>
      </c>
      <c r="F40" s="6" t="n">
        <v>43000</v>
      </c>
    </row>
    <row r="41" spans="1:8">
      <c r="A41" s="4" t="s">
        <v>738</v>
      </c>
      <c r="D41" s="4" t="s">
        <v>693</v>
      </c>
    </row>
    <row r="42" spans="1:8">
      <c r="A42" s="4" t="s">
        <v>739</v>
      </c>
      <c r="D42" s="5" t="n">
        <v>460</v>
      </c>
    </row>
    <row r="43" spans="1:8">
      <c r="A43" s="4" t="s">
        <v>740</v>
      </c>
      <c r="D43" s="6" t="n">
        <v>40000</v>
      </c>
    </row>
    <row r="44" spans="1:8">
      <c r="A44" s="4" t="s">
        <v>741</v>
      </c>
      <c r="D44" s="4" t="s">
        <v>742</v>
      </c>
    </row>
    <row r="45" spans="1:8">
      <c r="A45" s="4" t="s">
        <v>743</v>
      </c>
    </row>
    <row r="46" spans="1:8">
      <c r="A46" s="3" t="s">
        <v>725</v>
      </c>
    </row>
    <row r="47" spans="1:8">
      <c r="A47" s="4" t="s">
        <v>744</v>
      </c>
      <c r="B47" s="5" t="n">
        <v>35000</v>
      </c>
    </row>
  </sheetData>
  <mergeCells count="3">
    <mergeCell ref="A1:A2"/>
    <mergeCell ref="B1:C1"/>
    <mergeCell ref="D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8"/>
  </cols>
  <sheetData>
    <row r="1" spans="1:2">
      <c r="A1" s="1" t="s">
        <v>745</v>
      </c>
      <c r="B1" s="2" t="s">
        <v>1</v>
      </c>
    </row>
    <row r="2" spans="1:2">
      <c r="B2" s="2" t="s">
        <v>746</v>
      </c>
    </row>
    <row r="3" spans="1:2">
      <c r="A3" s="3" t="s">
        <v>747</v>
      </c>
    </row>
    <row r="4" spans="1:2">
      <c r="A4" s="4" t="s">
        <v>748</v>
      </c>
      <c r="B4" s="5" t="n">
        <v>3</v>
      </c>
    </row>
    <row r="5" spans="1:2">
      <c r="A5" s="4" t="s">
        <v>453</v>
      </c>
    </row>
    <row r="6" spans="1:2">
      <c r="A6" s="3" t="s">
        <v>747</v>
      </c>
    </row>
    <row r="7" spans="1:2">
      <c r="A7" s="4" t="s">
        <v>749</v>
      </c>
      <c r="B7" s="5" t="n">
        <v>84200</v>
      </c>
    </row>
    <row r="8" spans="1:2">
      <c r="A8" s="4" t="s">
        <v>750</v>
      </c>
    </row>
    <row r="9" spans="1:2">
      <c r="A9" s="3" t="s">
        <v>747</v>
      </c>
    </row>
    <row r="10" spans="1:2">
      <c r="A10" s="4" t="s">
        <v>749</v>
      </c>
      <c r="B10" s="5" t="n">
        <v>2300</v>
      </c>
    </row>
    <row r="11" spans="1:2">
      <c r="A11" s="4" t="s">
        <v>751</v>
      </c>
    </row>
    <row r="12" spans="1:2">
      <c r="A12" s="3" t="s">
        <v>747</v>
      </c>
    </row>
    <row r="13" spans="1:2">
      <c r="A13" s="4" t="s">
        <v>749</v>
      </c>
      <c r="B13" s="5" t="n">
        <v>40</v>
      </c>
    </row>
    <row r="14" spans="1:2">
      <c r="A14" s="4" t="s">
        <v>737</v>
      </c>
    </row>
    <row r="15" spans="1:2">
      <c r="A15" s="3" t="s">
        <v>747</v>
      </c>
    </row>
    <row r="16" spans="1:2">
      <c r="A16" s="4" t="s">
        <v>749</v>
      </c>
      <c r="B16" s="5" t="n">
        <v>1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752</v>
      </c>
      <c r="B1" s="2" t="s">
        <v>753</v>
      </c>
      <c r="C1" s="2" t="s">
        <v>754</v>
      </c>
      <c r="D1" s="2" t="s">
        <v>755</v>
      </c>
      <c r="E1" s="2" t="s">
        <v>756</v>
      </c>
      <c r="F1" s="2" t="s">
        <v>757</v>
      </c>
      <c r="G1" s="2" t="s">
        <v>758</v>
      </c>
      <c r="H1" s="2" t="s">
        <v>2</v>
      </c>
      <c r="I1" s="2" t="s">
        <v>32</v>
      </c>
      <c r="J1" s="2" t="s">
        <v>83</v>
      </c>
    </row>
    <row r="2" spans="1:10">
      <c r="A2" s="3" t="s">
        <v>759</v>
      </c>
    </row>
    <row r="3" spans="1:10">
      <c r="A3" s="4" t="s">
        <v>760</v>
      </c>
      <c r="B3" s="6" t="n">
        <v>47100</v>
      </c>
      <c r="C3" s="6" t="n">
        <v>23000</v>
      </c>
      <c r="D3" s="6" t="n">
        <v>15700</v>
      </c>
      <c r="F3" s="6" t="n">
        <v>11500</v>
      </c>
      <c r="G3" s="6" t="n">
        <v>3400</v>
      </c>
    </row>
    <row r="4" spans="1:10">
      <c r="A4" s="4" t="s">
        <v>449</v>
      </c>
    </row>
    <row r="5" spans="1:10">
      <c r="A5" s="3" t="s">
        <v>761</v>
      </c>
    </row>
    <row r="6" spans="1:10">
      <c r="A6" s="4" t="s">
        <v>762</v>
      </c>
      <c r="H6" s="6" t="n">
        <v>2500000</v>
      </c>
    </row>
    <row r="7" spans="1:10">
      <c r="A7" s="4" t="s">
        <v>763</v>
      </c>
      <c r="H7" s="4" t="s">
        <v>764</v>
      </c>
    </row>
    <row r="8" spans="1:10">
      <c r="A8" s="4" t="s">
        <v>765</v>
      </c>
      <c r="H8" s="4" t="s">
        <v>766</v>
      </c>
    </row>
    <row r="9" spans="1:10">
      <c r="A9" s="4" t="s">
        <v>767</v>
      </c>
      <c r="H9" s="4" t="s">
        <v>764</v>
      </c>
    </row>
    <row r="10" spans="1:10">
      <c r="A10" s="3" t="s">
        <v>759</v>
      </c>
    </row>
    <row r="11" spans="1:10">
      <c r="A11" s="4" t="s">
        <v>768</v>
      </c>
      <c r="H11" s="4" t="s">
        <v>769</v>
      </c>
    </row>
    <row r="12" spans="1:10">
      <c r="A12" s="4" t="s">
        <v>770</v>
      </c>
      <c r="H12" s="4" t="s">
        <v>771</v>
      </c>
    </row>
    <row r="13" spans="1:10">
      <c r="A13" s="4" t="s">
        <v>453</v>
      </c>
    </row>
    <row r="14" spans="1:10">
      <c r="A14" s="3" t="s">
        <v>761</v>
      </c>
    </row>
    <row r="15" spans="1:10">
      <c r="A15" s="4" t="s">
        <v>772</v>
      </c>
      <c r="E15" s="4" t="s">
        <v>773</v>
      </c>
    </row>
    <row r="16" spans="1:10">
      <c r="A16" s="4" t="s">
        <v>774</v>
      </c>
      <c r="E16" s="6" t="n">
        <v>10000000</v>
      </c>
    </row>
    <row r="17" spans="1:10">
      <c r="A17" s="4" t="s">
        <v>775</v>
      </c>
      <c r="E17" s="6" t="n">
        <v>6000000</v>
      </c>
    </row>
    <row r="18" spans="1:10">
      <c r="A18" s="4" t="s">
        <v>776</v>
      </c>
      <c r="E18" s="4" t="s">
        <v>777</v>
      </c>
    </row>
    <row r="19" spans="1:10">
      <c r="A19" s="4" t="s">
        <v>778</v>
      </c>
      <c r="E19" s="4" t="s">
        <v>502</v>
      </c>
    </row>
    <row r="20" spans="1:10">
      <c r="A20" s="3" t="s">
        <v>759</v>
      </c>
    </row>
    <row r="21" spans="1:10">
      <c r="A21" s="4" t="s">
        <v>779</v>
      </c>
      <c r="H21" s="6" t="n">
        <v>3160000</v>
      </c>
      <c r="I21" s="6" t="n">
        <v>1306000</v>
      </c>
      <c r="J21" s="6" t="n">
        <v>5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83</v>
      </c>
    </row>
    <row r="3" spans="1:4">
      <c r="A3" s="3" t="s">
        <v>781</v>
      </c>
    </row>
    <row r="4" spans="1:4">
      <c r="A4" s="4" t="s">
        <v>782</v>
      </c>
      <c r="B4" s="5" t="n">
        <v>9175000</v>
      </c>
      <c r="C4" s="5" t="n">
        <v>9098000</v>
      </c>
      <c r="D4" s="5" t="n">
        <v>8960000</v>
      </c>
    </row>
    <row r="5" spans="1:4">
      <c r="A5" s="4" t="s">
        <v>783</v>
      </c>
      <c r="B5" s="5" t="n">
        <v>67000</v>
      </c>
      <c r="C5" s="5" t="n">
        <v>63000</v>
      </c>
      <c r="D5" s="5" t="n">
        <v>45000</v>
      </c>
    </row>
    <row r="6" spans="1:4">
      <c r="A6" s="4" t="s">
        <v>784</v>
      </c>
      <c r="B6" s="5" t="n">
        <v>9242000</v>
      </c>
      <c r="C6" s="5" t="n">
        <v>9161000</v>
      </c>
      <c r="D6" s="5" t="n">
        <v>9005000</v>
      </c>
    </row>
    <row r="7" spans="1:4">
      <c r="A7" s="3" t="s">
        <v>785</v>
      </c>
    </row>
    <row r="8" spans="1:4">
      <c r="A8" s="4" t="s">
        <v>786</v>
      </c>
      <c r="C8" s="5" t="n">
        <v>0</v>
      </c>
    </row>
    <row r="9" spans="1:4">
      <c r="A9" s="4" t="s">
        <v>787</v>
      </c>
      <c r="B9" s="7" t="n">
        <v>15.98</v>
      </c>
      <c r="C9" s="7" t="n">
        <v>15.28</v>
      </c>
      <c r="D9" s="7" t="n">
        <v>14.77</v>
      </c>
    </row>
    <row r="10" spans="1:4">
      <c r="A10" s="4" t="s">
        <v>788</v>
      </c>
    </row>
    <row r="11" spans="1:4">
      <c r="A11" s="3" t="s">
        <v>785</v>
      </c>
    </row>
    <row r="12" spans="1:4">
      <c r="A12" s="4" t="s">
        <v>185</v>
      </c>
      <c r="B12" s="5" t="n">
        <v>15000000</v>
      </c>
      <c r="C12" s="5" t="n">
        <v>15000000</v>
      </c>
      <c r="D12" s="5" t="n">
        <v>15000000</v>
      </c>
    </row>
    <row r="13" spans="1:4">
      <c r="A13" s="4" t="s">
        <v>789</v>
      </c>
      <c r="B13" s="5" t="n">
        <v>8333454</v>
      </c>
      <c r="C13" s="5" t="n">
        <v>8246033</v>
      </c>
      <c r="D13" s="5" t="n">
        <v>8176213</v>
      </c>
    </row>
    <row r="14" spans="1:4">
      <c r="A14" s="4" t="s">
        <v>790</v>
      </c>
      <c r="B14" s="5" t="n">
        <v>8333454</v>
      </c>
      <c r="C14" s="5" t="n">
        <v>8246033</v>
      </c>
      <c r="D14" s="5" t="n">
        <v>8176213</v>
      </c>
    </row>
    <row r="15" spans="1:4">
      <c r="A15" s="4" t="s">
        <v>184</v>
      </c>
      <c r="B15" s="6" t="n">
        <v>1</v>
      </c>
    </row>
    <row r="16" spans="1:4">
      <c r="A16" s="4" t="s">
        <v>791</v>
      </c>
      <c r="B16" s="5" t="n">
        <v>87421</v>
      </c>
      <c r="C16" s="5" t="n">
        <v>69820</v>
      </c>
      <c r="D16" s="5" t="n">
        <v>145536</v>
      </c>
    </row>
    <row r="17" spans="1:4">
      <c r="A17" s="4" t="s">
        <v>792</v>
      </c>
    </row>
    <row r="18" spans="1:4">
      <c r="A18" s="3" t="s">
        <v>785</v>
      </c>
    </row>
    <row r="19" spans="1:4">
      <c r="A19" s="4" t="s">
        <v>185</v>
      </c>
      <c r="B19" s="5" t="n">
        <v>1040000</v>
      </c>
      <c r="C19" s="5" t="n">
        <v>1040000</v>
      </c>
      <c r="D19" s="5" t="n">
        <v>1040000</v>
      </c>
    </row>
    <row r="20" spans="1:4">
      <c r="A20" s="4" t="s">
        <v>789</v>
      </c>
      <c r="B20" s="5" t="n">
        <v>881452</v>
      </c>
      <c r="C20" s="5" t="n">
        <v>881452</v>
      </c>
      <c r="D20" s="5" t="n">
        <v>881452</v>
      </c>
    </row>
    <row r="21" spans="1:4">
      <c r="A21" s="4" t="s">
        <v>790</v>
      </c>
      <c r="B21" s="5" t="n">
        <v>881452</v>
      </c>
      <c r="C21" s="5" t="n">
        <v>881452</v>
      </c>
      <c r="D21" s="5" t="n">
        <v>881452</v>
      </c>
    </row>
    <row r="22" spans="1:4">
      <c r="A22" s="4" t="s">
        <v>184</v>
      </c>
      <c r="B22" s="6" t="n">
        <v>1</v>
      </c>
    </row>
    <row r="23" spans="1:4">
      <c r="A23" s="4" t="s">
        <v>793</v>
      </c>
    </row>
    <row r="24" spans="1:4">
      <c r="A24" s="3" t="s">
        <v>785</v>
      </c>
    </row>
    <row r="25" spans="1:4">
      <c r="A25" s="4" t="s">
        <v>786</v>
      </c>
      <c r="B25" s="5" t="n">
        <v>0</v>
      </c>
    </row>
    <row r="26" spans="1:4">
      <c r="A26" s="4" t="s">
        <v>794</v>
      </c>
    </row>
    <row r="27" spans="1:4">
      <c r="A27" s="3" t="s">
        <v>785</v>
      </c>
    </row>
    <row r="28" spans="1:4">
      <c r="A28" s="4" t="s">
        <v>786</v>
      </c>
      <c r="B28" s="5" t="n">
        <v>3460</v>
      </c>
      <c r="C28"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3</v>
      </c>
    </row>
    <row r="3" spans="1:4">
      <c r="A3" s="3" t="s">
        <v>114</v>
      </c>
    </row>
    <row r="4" spans="1:4">
      <c r="A4" s="4" t="s">
        <v>115</v>
      </c>
      <c r="B4" s="6" t="n">
        <v>13983</v>
      </c>
      <c r="C4" s="6" t="n">
        <v>12954</v>
      </c>
      <c r="D4" s="6" t="n">
        <v>11305</v>
      </c>
    </row>
    <row r="5" spans="1:4">
      <c r="A5" s="3" t="s">
        <v>116</v>
      </c>
    </row>
    <row r="6" spans="1:4">
      <c r="A6" s="4" t="s">
        <v>92</v>
      </c>
      <c r="B6" s="5" t="n">
        <v>9555</v>
      </c>
      <c r="C6" s="5" t="n">
        <v>9188</v>
      </c>
      <c r="D6" s="5" t="n">
        <v>8837</v>
      </c>
    </row>
    <row r="7" spans="1:4">
      <c r="A7" s="4" t="s">
        <v>117</v>
      </c>
      <c r="B7" s="5" t="n">
        <v>8206</v>
      </c>
      <c r="C7" s="5" t="n">
        <v>5464</v>
      </c>
      <c r="D7" s="5" t="n">
        <v>5097</v>
      </c>
    </row>
    <row r="8" spans="1:4">
      <c r="A8" s="4" t="s">
        <v>118</v>
      </c>
      <c r="B8" s="5" t="n">
        <v>423</v>
      </c>
      <c r="C8" s="5" t="n">
        <v>92</v>
      </c>
      <c r="D8" s="5" t="n">
        <v>183</v>
      </c>
    </row>
    <row r="9" spans="1:4">
      <c r="A9" s="4" t="s">
        <v>119</v>
      </c>
      <c r="B9" s="5" t="n">
        <v>-227</v>
      </c>
      <c r="C9" s="5" t="n">
        <v>-146</v>
      </c>
      <c r="D9" s="5" t="n">
        <v>-163</v>
      </c>
    </row>
    <row r="10" spans="1:4">
      <c r="A10" s="3" t="s">
        <v>120</v>
      </c>
    </row>
    <row r="11" spans="1:4">
      <c r="A11" s="4" t="s">
        <v>121</v>
      </c>
      <c r="B11" s="5" t="n">
        <v>-187</v>
      </c>
      <c r="C11" s="5" t="n">
        <v>-292</v>
      </c>
      <c r="D11" s="5" t="n">
        <v>-867</v>
      </c>
    </row>
    <row r="12" spans="1:4">
      <c r="A12" s="4" t="s">
        <v>122</v>
      </c>
      <c r="B12" s="5" t="n">
        <v>-2203</v>
      </c>
      <c r="C12" s="5" t="n">
        <v>1278</v>
      </c>
      <c r="D12" s="5" t="n">
        <v>1640</v>
      </c>
    </row>
    <row r="13" spans="1:4">
      <c r="A13" s="4" t="s">
        <v>39</v>
      </c>
      <c r="B13" s="5" t="n">
        <v>-24</v>
      </c>
      <c r="C13" s="5" t="n">
        <v>132</v>
      </c>
      <c r="D13" s="5" t="n">
        <v>1779</v>
      </c>
    </row>
    <row r="14" spans="1:4">
      <c r="A14" s="4" t="s">
        <v>40</v>
      </c>
      <c r="B14" s="5" t="n">
        <v>45</v>
      </c>
      <c r="C14" s="5" t="n">
        <v>149</v>
      </c>
      <c r="D14" s="5" t="n">
        <v>177</v>
      </c>
    </row>
    <row r="15" spans="1:4">
      <c r="A15" s="4" t="s">
        <v>41</v>
      </c>
      <c r="B15" s="5" t="n">
        <v>-126</v>
      </c>
      <c r="C15" s="5" t="n">
        <v>-78</v>
      </c>
      <c r="D15" s="5" t="n">
        <v>-190</v>
      </c>
    </row>
    <row r="16" spans="1:4">
      <c r="A16" s="4" t="s">
        <v>42</v>
      </c>
      <c r="B16" s="5" t="n">
        <v>-215</v>
      </c>
      <c r="C16" s="5" t="n">
        <v>-209</v>
      </c>
      <c r="D16" s="5" t="n">
        <v>49</v>
      </c>
    </row>
    <row r="17" spans="1:4">
      <c r="A17" s="4" t="s">
        <v>46</v>
      </c>
      <c r="B17" s="5" t="n">
        <v>-172</v>
      </c>
      <c r="C17" s="5" t="n">
        <v>-175</v>
      </c>
      <c r="D17" s="5" t="n">
        <v>-167</v>
      </c>
    </row>
    <row r="18" spans="1:4">
      <c r="A18" s="4" t="s">
        <v>123</v>
      </c>
      <c r="B18" s="5" t="n">
        <v>405</v>
      </c>
      <c r="C18" s="5" t="n">
        <v>734</v>
      </c>
      <c r="D18" s="5" t="n">
        <v>187</v>
      </c>
    </row>
    <row r="19" spans="1:4">
      <c r="A19" s="4" t="s">
        <v>72</v>
      </c>
      <c r="B19" s="5" t="n">
        <v>-37</v>
      </c>
      <c r="C19" s="5" t="n">
        <v>-81</v>
      </c>
      <c r="D19" s="5" t="n">
        <v>-38</v>
      </c>
    </row>
    <row r="20" spans="1:4">
      <c r="A20" s="4" t="s">
        <v>61</v>
      </c>
      <c r="B20" s="5" t="n">
        <v>3321</v>
      </c>
      <c r="C20" s="5" t="n">
        <v>618</v>
      </c>
      <c r="D20" s="5" t="n">
        <v>1131</v>
      </c>
    </row>
    <row r="21" spans="1:4">
      <c r="A21" s="4" t="s">
        <v>62</v>
      </c>
      <c r="B21" s="5" t="n">
        <v>1579</v>
      </c>
      <c r="C21" s="5" t="n">
        <v>55</v>
      </c>
      <c r="D21" s="5" t="n">
        <v>-259</v>
      </c>
    </row>
    <row r="22" spans="1:4">
      <c r="A22" s="4" t="s">
        <v>64</v>
      </c>
      <c r="B22" s="5" t="n">
        <v>805</v>
      </c>
      <c r="C22" s="5" t="n">
        <v>-32</v>
      </c>
      <c r="D22" s="5" t="n">
        <v>-396</v>
      </c>
    </row>
    <row r="23" spans="1:4">
      <c r="A23" s="4" t="s">
        <v>124</v>
      </c>
      <c r="B23" s="5" t="n">
        <v>648</v>
      </c>
      <c r="C23" s="5" t="n">
        <v>128</v>
      </c>
      <c r="D23" s="5" t="n">
        <v>102</v>
      </c>
    </row>
    <row r="24" spans="1:4">
      <c r="A24" s="4" t="s">
        <v>125</v>
      </c>
      <c r="B24" s="5" t="n">
        <v>35779</v>
      </c>
      <c r="C24" s="5" t="n">
        <v>29779</v>
      </c>
      <c r="D24" s="5" t="n">
        <v>28407</v>
      </c>
    </row>
    <row r="25" spans="1:4">
      <c r="A25" s="3" t="s">
        <v>126</v>
      </c>
    </row>
    <row r="26" spans="1:4">
      <c r="A26" s="4" t="s">
        <v>127</v>
      </c>
      <c r="B26" s="5" t="n">
        <v>-41094</v>
      </c>
      <c r="C26" s="5" t="n">
        <v>-28251</v>
      </c>
      <c r="D26" s="5" t="n">
        <v>-20694</v>
      </c>
    </row>
    <row r="27" spans="1:4">
      <c r="A27" s="4" t="s">
        <v>128</v>
      </c>
      <c r="B27" s="5" t="n">
        <v>87</v>
      </c>
      <c r="C27" s="5" t="n">
        <v>96</v>
      </c>
      <c r="D27" s="5" t="n">
        <v>48</v>
      </c>
    </row>
    <row r="28" spans="1:4">
      <c r="A28" s="4" t="s">
        <v>129</v>
      </c>
      <c r="B28" s="5" t="n">
        <v>-41007</v>
      </c>
      <c r="C28" s="5" t="n">
        <v>-28155</v>
      </c>
      <c r="D28" s="5" t="n">
        <v>-20646</v>
      </c>
    </row>
    <row r="29" spans="1:4">
      <c r="A29" s="3" t="s">
        <v>130</v>
      </c>
    </row>
    <row r="30" spans="1:4">
      <c r="A30" s="4" t="s">
        <v>131</v>
      </c>
      <c r="B30" s="5" t="n">
        <v>2480</v>
      </c>
      <c r="C30" s="5" t="n">
        <v>-3357</v>
      </c>
      <c r="D30" s="5" t="n">
        <v>-8004</v>
      </c>
    </row>
    <row r="31" spans="1:4">
      <c r="A31" s="4" t="s">
        <v>132</v>
      </c>
      <c r="B31" s="5" t="n">
        <v>272</v>
      </c>
      <c r="C31" s="5" t="n">
        <v>-514</v>
      </c>
      <c r="D31" s="5" t="n">
        <v>405</v>
      </c>
    </row>
    <row r="32" spans="1:4">
      <c r="A32" s="4" t="s">
        <v>133</v>
      </c>
      <c r="B32" s="5" t="n">
        <v>11353</v>
      </c>
      <c r="C32" s="5" t="n">
        <v>9907</v>
      </c>
      <c r="D32" s="5" t="n">
        <v>5829</v>
      </c>
    </row>
    <row r="33" spans="1:4">
      <c r="A33" s="4" t="s">
        <v>134</v>
      </c>
      <c r="B33" s="5" t="n">
        <v>1711</v>
      </c>
      <c r="C33" s="5" t="n">
        <v>1826</v>
      </c>
      <c r="D33" s="5" t="n">
        <v>3049</v>
      </c>
    </row>
    <row r="34" spans="1:4">
      <c r="A34" s="4" t="s">
        <v>135</v>
      </c>
      <c r="B34" s="5" t="n">
        <v>-8496</v>
      </c>
      <c r="C34" s="5" t="n">
        <v>-8180</v>
      </c>
      <c r="D34" s="5" t="n">
        <v>-7811</v>
      </c>
    </row>
    <row r="35" spans="1:4">
      <c r="A35" s="4" t="s">
        <v>136</v>
      </c>
      <c r="B35" s="5" t="n">
        <v>-148</v>
      </c>
      <c r="C35" s="5" t="n">
        <v>0</v>
      </c>
      <c r="D35" s="5" t="n">
        <v>0</v>
      </c>
    </row>
    <row r="36" spans="1:4">
      <c r="A36" s="4" t="s">
        <v>137</v>
      </c>
      <c r="B36" s="5" t="n">
        <v>-1218</v>
      </c>
      <c r="C36" s="5" t="n">
        <v>-1289</v>
      </c>
      <c r="D36" s="5" t="n">
        <v>-1263</v>
      </c>
    </row>
    <row r="37" spans="1:4">
      <c r="A37" s="4" t="s">
        <v>138</v>
      </c>
      <c r="B37" s="5" t="n">
        <v>5954</v>
      </c>
      <c r="C37" s="5" t="n">
        <v>-1607</v>
      </c>
      <c r="D37" s="5" t="n">
        <v>-7795</v>
      </c>
    </row>
    <row r="38" spans="1:4">
      <c r="A38" s="4" t="s">
        <v>139</v>
      </c>
      <c r="B38" s="5" t="n">
        <v>726</v>
      </c>
      <c r="C38" s="5" t="n">
        <v>17</v>
      </c>
      <c r="D38" s="5" t="n">
        <v>-34</v>
      </c>
    </row>
    <row r="39" spans="1:4">
      <c r="A39" s="4" t="s">
        <v>140</v>
      </c>
      <c r="B39" s="5" t="n">
        <v>226</v>
      </c>
      <c r="C39" s="5" t="n">
        <v>209</v>
      </c>
      <c r="D39" s="5" t="n">
        <v>243</v>
      </c>
    </row>
    <row r="40" spans="1:4">
      <c r="A40" s="4" t="s">
        <v>141</v>
      </c>
      <c r="B40" s="5" t="n">
        <v>952</v>
      </c>
      <c r="C40" s="5" t="n">
        <v>226</v>
      </c>
      <c r="D40" s="5" t="n">
        <v>209</v>
      </c>
    </row>
    <row r="41" spans="1:4">
      <c r="A41" s="3" t="s">
        <v>142</v>
      </c>
    </row>
    <row r="42" spans="1:4">
      <c r="A42" s="4" t="s">
        <v>143</v>
      </c>
      <c r="B42" s="5" t="n">
        <v>5662</v>
      </c>
      <c r="C42" s="5" t="n">
        <v>2499</v>
      </c>
      <c r="D42" s="5" t="n">
        <v>1451</v>
      </c>
    </row>
    <row r="43" spans="1:4">
      <c r="A43" s="4" t="s">
        <v>144</v>
      </c>
      <c r="B43" s="5" t="n">
        <v>2910</v>
      </c>
      <c r="C43" s="5" t="n">
        <v>1542</v>
      </c>
      <c r="D43" s="5" t="n">
        <v>796</v>
      </c>
    </row>
    <row r="44" spans="1:4">
      <c r="A44" s="4" t="s">
        <v>145</v>
      </c>
      <c r="B44" s="5" t="n">
        <v>1995</v>
      </c>
      <c r="C44" s="5" t="n">
        <v>388</v>
      </c>
      <c r="D44" s="5" t="n">
        <v>377</v>
      </c>
    </row>
    <row r="45" spans="1:4">
      <c r="A45" s="3" t="s">
        <v>142</v>
      </c>
    </row>
    <row r="46" spans="1:4">
      <c r="A46" s="4" t="s">
        <v>146</v>
      </c>
      <c r="B46" s="5" t="n">
        <v>5372</v>
      </c>
      <c r="C46" s="5" t="n">
        <v>6676</v>
      </c>
      <c r="D46" s="5" t="n">
        <v>7394</v>
      </c>
    </row>
    <row r="47" spans="1:4">
      <c r="A47" s="4" t="s">
        <v>147</v>
      </c>
      <c r="B47" s="6" t="n">
        <v>1281</v>
      </c>
      <c r="C47" s="6" t="n">
        <v>1434</v>
      </c>
      <c r="D47" s="6" t="n">
        <v>26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796</v>
      </c>
      <c r="J1" s="2" t="s">
        <v>1</v>
      </c>
    </row>
    <row r="2" spans="1:12">
      <c r="B2" s="2" t="s">
        <v>2</v>
      </c>
      <c r="C2" s="2" t="s">
        <v>797</v>
      </c>
      <c r="D2" s="2" t="s">
        <v>4</v>
      </c>
      <c r="E2" s="2" t="s">
        <v>798</v>
      </c>
      <c r="F2" s="2" t="s">
        <v>32</v>
      </c>
      <c r="G2" s="2" t="s">
        <v>799</v>
      </c>
      <c r="H2" s="2" t="s">
        <v>800</v>
      </c>
      <c r="I2" s="2" t="s">
        <v>801</v>
      </c>
      <c r="J2" s="2" t="s">
        <v>2</v>
      </c>
      <c r="K2" s="2" t="s">
        <v>32</v>
      </c>
      <c r="L2" s="2" t="s">
        <v>83</v>
      </c>
    </row>
    <row r="3" spans="1:12">
      <c r="A3" s="3" t="s">
        <v>802</v>
      </c>
    </row>
    <row r="4" spans="1:12">
      <c r="A4" s="4" t="s">
        <v>84</v>
      </c>
      <c r="B4" s="6" t="n">
        <v>20187</v>
      </c>
      <c r="C4" s="6" t="n">
        <v>22356</v>
      </c>
      <c r="D4" s="6" t="n">
        <v>20502</v>
      </c>
      <c r="E4" s="6" t="n">
        <v>19190</v>
      </c>
      <c r="F4" s="6" t="n">
        <v>19417</v>
      </c>
      <c r="G4" s="6" t="n">
        <v>21828</v>
      </c>
      <c r="H4" s="6" t="n">
        <v>19395</v>
      </c>
      <c r="I4" s="6" t="n">
        <v>18449</v>
      </c>
      <c r="J4" s="6" t="n">
        <v>82235</v>
      </c>
      <c r="K4" s="6" t="n">
        <v>79089</v>
      </c>
      <c r="L4" s="6" t="n">
        <v>77024</v>
      </c>
    </row>
    <row r="5" spans="1:12">
      <c r="A5" s="4" t="s">
        <v>98</v>
      </c>
      <c r="B5" s="5" t="n">
        <v>5165</v>
      </c>
      <c r="C5" s="5" t="n">
        <v>5454</v>
      </c>
      <c r="D5" s="5" t="n">
        <v>4990</v>
      </c>
      <c r="E5" s="5" t="n">
        <v>3991</v>
      </c>
      <c r="F5" s="5" t="n">
        <v>4352</v>
      </c>
      <c r="G5" s="5" t="n">
        <v>5945</v>
      </c>
      <c r="H5" s="5" t="n">
        <v>4669</v>
      </c>
      <c r="I5" s="5" t="n">
        <v>3853</v>
      </c>
      <c r="J5" s="5" t="n">
        <v>19600</v>
      </c>
      <c r="K5" s="5" t="n">
        <v>18819</v>
      </c>
      <c r="L5" s="5" t="n">
        <v>17582</v>
      </c>
    </row>
    <row r="6" spans="1:12">
      <c r="A6" s="4" t="s">
        <v>105</v>
      </c>
      <c r="B6" s="6" t="n">
        <v>3704</v>
      </c>
      <c r="C6" s="6" t="n">
        <v>3942</v>
      </c>
      <c r="D6" s="6" t="n">
        <v>3251</v>
      </c>
      <c r="E6" s="6" t="n">
        <v>3086</v>
      </c>
      <c r="F6" s="6" t="n">
        <v>2723</v>
      </c>
      <c r="G6" s="6" t="n">
        <v>4360</v>
      </c>
      <c r="H6" s="6" t="n">
        <v>3041</v>
      </c>
      <c r="I6" s="6" t="n">
        <v>2830</v>
      </c>
      <c r="J6" s="6" t="n">
        <v>13983</v>
      </c>
      <c r="K6" s="6" t="n">
        <v>12954</v>
      </c>
      <c r="L6" s="6" t="n">
        <v>11305</v>
      </c>
    </row>
    <row r="7" spans="1:12">
      <c r="A7" s="3" t="s">
        <v>803</v>
      </c>
    </row>
    <row r="8" spans="1:12">
      <c r="A8" s="4" t="s">
        <v>107</v>
      </c>
      <c r="B8" s="7" t="n">
        <v>0.4</v>
      </c>
      <c r="C8" s="7" t="n">
        <v>0.43</v>
      </c>
      <c r="D8" s="7" t="n">
        <v>0.35</v>
      </c>
      <c r="E8" s="7" t="n">
        <v>0.34</v>
      </c>
      <c r="F8" s="7" t="n">
        <v>0.3</v>
      </c>
      <c r="G8" s="7" t="n">
        <v>0.48</v>
      </c>
      <c r="H8" s="7" t="n">
        <v>0.33</v>
      </c>
      <c r="I8" s="7" t="n">
        <v>0.28</v>
      </c>
      <c r="J8" s="7" t="n">
        <v>1.52</v>
      </c>
      <c r="K8" s="7" t="n">
        <v>1.42</v>
      </c>
      <c r="L8" s="7" t="n">
        <v>1.26</v>
      </c>
    </row>
    <row r="9" spans="1:12">
      <c r="A9" s="4" t="s">
        <v>108</v>
      </c>
      <c r="B9" s="7" t="n">
        <v>0.4</v>
      </c>
      <c r="C9" s="7" t="n">
        <v>0.42</v>
      </c>
      <c r="D9" s="7" t="n">
        <v>0.35</v>
      </c>
      <c r="E9" s="7" t="n">
        <v>0.34</v>
      </c>
      <c r="F9" s="7" t="n">
        <v>0.3</v>
      </c>
      <c r="G9" s="7" t="n">
        <v>0.48</v>
      </c>
      <c r="H9" s="7" t="n">
        <v>0.33</v>
      </c>
      <c r="I9" s="7" t="n">
        <v>0.28</v>
      </c>
      <c r="J9" s="7" t="n">
        <v>1.51</v>
      </c>
      <c r="K9" s="7" t="n">
        <v>1.41</v>
      </c>
      <c r="L9" s="7" t="n">
        <v>1.2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6"/>
    <col customWidth="1" max="7" min="7" width="14"/>
  </cols>
  <sheetData>
    <row r="1" spans="1:7">
      <c r="A1" s="1" t="s">
        <v>804</v>
      </c>
      <c r="B1" s="2" t="s">
        <v>711</v>
      </c>
      <c r="F1" s="2" t="s">
        <v>1</v>
      </c>
    </row>
    <row r="2" spans="1:7">
      <c r="B2" s="2" t="s">
        <v>805</v>
      </c>
      <c r="C2" s="2" t="s">
        <v>797</v>
      </c>
      <c r="D2" s="2" t="s">
        <v>806</v>
      </c>
      <c r="E2" s="2" t="s">
        <v>807</v>
      </c>
      <c r="F2" s="2" t="s">
        <v>2</v>
      </c>
      <c r="G2" s="2" t="s">
        <v>32</v>
      </c>
    </row>
    <row r="3" spans="1:7">
      <c r="A3" s="3" t="s">
        <v>808</v>
      </c>
    </row>
    <row r="4" spans="1:7">
      <c r="A4" s="4" t="s">
        <v>809</v>
      </c>
      <c r="F4" s="4" t="s">
        <v>771</v>
      </c>
    </row>
    <row r="5" spans="1:7">
      <c r="A5" s="4" t="s">
        <v>810</v>
      </c>
    </row>
    <row r="6" spans="1:7">
      <c r="A6" s="3" t="s">
        <v>808</v>
      </c>
    </row>
    <row r="7" spans="1:7">
      <c r="A7" s="4" t="s">
        <v>811</v>
      </c>
      <c r="B7" s="6" t="n">
        <v>60000</v>
      </c>
      <c r="C7" s="6" t="n">
        <v>36000</v>
      </c>
      <c r="D7" s="6" t="n">
        <v>100000</v>
      </c>
      <c r="E7" s="6" t="n">
        <v>131000</v>
      </c>
    </row>
    <row r="8" spans="1:7">
      <c r="A8" s="4" t="s">
        <v>812</v>
      </c>
      <c r="F8" s="6" t="n">
        <v>183000</v>
      </c>
      <c r="G8" s="6" t="n">
        <v>137000</v>
      </c>
    </row>
    <row r="9" spans="1:7">
      <c r="A9" s="4" t="s">
        <v>813</v>
      </c>
      <c r="F9" s="6" t="n">
        <v>0</v>
      </c>
      <c r="G9" s="6" t="n">
        <v>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4</v>
      </c>
      <c r="B1" s="2" t="s">
        <v>711</v>
      </c>
    </row>
    <row r="2" spans="1:4">
      <c r="B2" s="2" t="s">
        <v>815</v>
      </c>
      <c r="C2" s="2" t="s">
        <v>2</v>
      </c>
      <c r="D2" s="2" t="s">
        <v>32</v>
      </c>
    </row>
    <row r="3" spans="1:4">
      <c r="A3" s="3" t="s">
        <v>816</v>
      </c>
    </row>
    <row r="4" spans="1:4">
      <c r="A4" s="4" t="s">
        <v>557</v>
      </c>
      <c r="C4" s="6" t="n">
        <v>106931</v>
      </c>
      <c r="D4" s="6" t="n">
        <v>103647</v>
      </c>
    </row>
    <row r="5" spans="1:4">
      <c r="A5" s="4" t="s">
        <v>565</v>
      </c>
    </row>
    <row r="6" spans="1:4">
      <c r="A6" s="3" t="s">
        <v>816</v>
      </c>
    </row>
    <row r="7" spans="1:4">
      <c r="A7" s="4" t="s">
        <v>557</v>
      </c>
      <c r="C7" s="6" t="n">
        <v>99600</v>
      </c>
      <c r="D7" s="6" t="n">
        <v>95600</v>
      </c>
    </row>
    <row r="8" spans="1:4">
      <c r="A8" s="4" t="s">
        <v>817</v>
      </c>
    </row>
    <row r="9" spans="1:4">
      <c r="A9" s="3" t="s">
        <v>816</v>
      </c>
    </row>
    <row r="10" spans="1:4">
      <c r="A10" s="4" t="s">
        <v>557</v>
      </c>
      <c r="B10" s="6" t="n">
        <v>25000</v>
      </c>
    </row>
    <row r="11" spans="1:4">
      <c r="A11" s="4" t="s">
        <v>818</v>
      </c>
    </row>
    <row r="12" spans="1:4">
      <c r="A12" s="3" t="s">
        <v>816</v>
      </c>
    </row>
    <row r="13" spans="1:4">
      <c r="A13" s="4" t="s">
        <v>557</v>
      </c>
      <c r="B13" s="6" t="n">
        <v>25000</v>
      </c>
    </row>
    <row r="14" spans="1:4">
      <c r="A14" s="4" t="s">
        <v>573</v>
      </c>
      <c r="B14" s="4" t="s">
        <v>819</v>
      </c>
    </row>
    <row r="15" spans="1:4">
      <c r="A15" s="4" t="s">
        <v>571</v>
      </c>
      <c r="B15" s="4" t="s">
        <v>8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9"/>
    <col customWidth="1" max="2" min="2" width="80"/>
    <col customWidth="1" max="3" min="3" width="63"/>
    <col customWidth="1" max="4" min="4" width="12"/>
    <col customWidth="1" max="5" min="5" width="59"/>
    <col customWidth="1" max="6" min="6" width="4"/>
    <col customWidth="1" max="7" min="7" width="36"/>
    <col customWidth="1" max="8" min="8" width="27"/>
    <col customWidth="1" max="9" min="9" width="14"/>
  </cols>
  <sheetData>
    <row r="1" spans="1:9">
      <c r="A1" s="1" t="s">
        <v>148</v>
      </c>
      <c r="C1" s="2" t="s">
        <v>149</v>
      </c>
      <c r="E1" s="2" t="s">
        <v>150</v>
      </c>
      <c r="G1" s="2" t="s">
        <v>151</v>
      </c>
      <c r="H1" s="2" t="s">
        <v>152</v>
      </c>
      <c r="I1" s="2" t="s">
        <v>153</v>
      </c>
    </row>
    <row r="2" spans="1:9">
      <c r="A2" s="4" t="s">
        <v>154</v>
      </c>
      <c r="C2" s="6" t="n">
        <v>8030000</v>
      </c>
      <c r="E2" s="6" t="n">
        <v>882000</v>
      </c>
      <c r="G2" s="6" t="n">
        <v>92545000</v>
      </c>
      <c r="H2" s="6" t="n">
        <v>24148000</v>
      </c>
      <c r="I2" s="6" t="n">
        <v>125605000</v>
      </c>
    </row>
    <row r="3" spans="1:9">
      <c r="A3" s="4" t="s">
        <v>155</v>
      </c>
      <c r="C3" s="5" t="n">
        <v>8030000</v>
      </c>
      <c r="D3" s="4" t="s">
        <v>156</v>
      </c>
      <c r="E3" s="5" t="n">
        <v>882000</v>
      </c>
      <c r="F3" s="4" t="s">
        <v>157</v>
      </c>
    </row>
    <row r="4" spans="1:9">
      <c r="A4" s="3" t="s">
        <v>158</v>
      </c>
    </row>
    <row r="5" spans="1:9">
      <c r="A5" s="4" t="s">
        <v>115</v>
      </c>
      <c r="H5" s="5" t="n">
        <v>11305000</v>
      </c>
      <c r="I5" s="5" t="n">
        <v>11305000</v>
      </c>
    </row>
    <row r="6" spans="1:9">
      <c r="A6" s="3" t="s">
        <v>159</v>
      </c>
    </row>
    <row r="7" spans="1:9">
      <c r="A7" s="4" t="s">
        <v>51</v>
      </c>
      <c r="H7" s="5" t="n">
        <v>-7811000</v>
      </c>
      <c r="I7" s="5" t="n">
        <v>-7811000</v>
      </c>
    </row>
    <row r="8" spans="1:9">
      <c r="A8" s="3" t="s">
        <v>160</v>
      </c>
    </row>
    <row r="9" spans="1:9">
      <c r="A9" s="4" t="s">
        <v>161</v>
      </c>
      <c r="C9" s="6" t="n">
        <v>18000</v>
      </c>
      <c r="G9" s="5" t="n">
        <v>366000</v>
      </c>
      <c r="I9" s="6" t="n">
        <v>384000</v>
      </c>
    </row>
    <row r="10" spans="1:9">
      <c r="A10" s="4" t="s">
        <v>162</v>
      </c>
      <c r="C10" s="5" t="n">
        <v>18000</v>
      </c>
      <c r="D10" s="4" t="s">
        <v>156</v>
      </c>
      <c r="I10" s="5" t="n">
        <v>18000</v>
      </c>
    </row>
    <row r="11" spans="1:9">
      <c r="A11" s="4" t="s">
        <v>163</v>
      </c>
      <c r="C11" s="6" t="n">
        <v>111000</v>
      </c>
      <c r="G11" s="5" t="n">
        <v>2419000</v>
      </c>
      <c r="I11" s="6" t="n">
        <v>2530000</v>
      </c>
    </row>
    <row r="12" spans="1:9">
      <c r="A12" s="4" t="s">
        <v>164</v>
      </c>
      <c r="B12" s="4" t="s">
        <v>156</v>
      </c>
      <c r="C12" s="5" t="n">
        <v>111000</v>
      </c>
    </row>
    <row r="13" spans="1:9">
      <c r="A13" s="4" t="s">
        <v>165</v>
      </c>
      <c r="B13" s="4" t="s">
        <v>166</v>
      </c>
      <c r="C13" s="6" t="n">
        <v>17000</v>
      </c>
      <c r="G13" s="5" t="n">
        <v>301000</v>
      </c>
      <c r="I13" s="5" t="n">
        <v>318000</v>
      </c>
    </row>
    <row r="14" spans="1:9">
      <c r="A14" s="4" t="s">
        <v>167</v>
      </c>
      <c r="B14" s="4" t="s">
        <v>156</v>
      </c>
      <c r="C14" s="5" t="n">
        <v>17000</v>
      </c>
    </row>
    <row r="15" spans="1:9">
      <c r="A15" s="4" t="s">
        <v>168</v>
      </c>
      <c r="C15" s="6" t="n">
        <v>8176000</v>
      </c>
      <c r="E15" s="6" t="n">
        <v>882000</v>
      </c>
      <c r="G15" s="5" t="n">
        <v>95631000</v>
      </c>
      <c r="H15" s="5" t="n">
        <v>27642000</v>
      </c>
      <c r="I15" s="5" t="n">
        <v>132331000</v>
      </c>
    </row>
    <row r="16" spans="1:9">
      <c r="A16" s="4" t="s">
        <v>169</v>
      </c>
      <c r="C16" s="5" t="n">
        <v>8176000</v>
      </c>
      <c r="D16" s="4" t="s">
        <v>156</v>
      </c>
      <c r="E16" s="5" t="n">
        <v>882000</v>
      </c>
      <c r="F16" s="4" t="s">
        <v>157</v>
      </c>
    </row>
    <row r="17" spans="1:9">
      <c r="A17" s="3" t="s">
        <v>158</v>
      </c>
    </row>
    <row r="18" spans="1:9">
      <c r="A18" s="4" t="s">
        <v>115</v>
      </c>
      <c r="H18" s="5" t="n">
        <v>12954000</v>
      </c>
      <c r="I18" s="5" t="n">
        <v>12954000</v>
      </c>
    </row>
    <row r="19" spans="1:9">
      <c r="A19" s="3" t="s">
        <v>159</v>
      </c>
    </row>
    <row r="20" spans="1:9">
      <c r="A20" s="4" t="s">
        <v>51</v>
      </c>
      <c r="H20" s="5" t="n">
        <v>-8180000</v>
      </c>
      <c r="I20" s="5" t="n">
        <v>-8180000</v>
      </c>
    </row>
    <row r="21" spans="1:9">
      <c r="A21" s="3" t="s">
        <v>160</v>
      </c>
    </row>
    <row r="22" spans="1:9">
      <c r="A22" s="4" t="s">
        <v>161</v>
      </c>
      <c r="C22" s="6" t="n">
        <v>13000</v>
      </c>
      <c r="G22" s="5" t="n">
        <v>387000</v>
      </c>
      <c r="I22" s="6" t="n">
        <v>400000</v>
      </c>
    </row>
    <row r="23" spans="1:9">
      <c r="A23" s="4" t="s">
        <v>162</v>
      </c>
      <c r="C23" s="5" t="n">
        <v>13000</v>
      </c>
      <c r="D23" s="4" t="s">
        <v>156</v>
      </c>
      <c r="I23" s="5" t="n">
        <v>13000</v>
      </c>
    </row>
    <row r="24" spans="1:9">
      <c r="A24" s="4" t="s">
        <v>163</v>
      </c>
      <c r="C24" s="6" t="n">
        <v>38000</v>
      </c>
      <c r="G24" s="5" t="n">
        <v>939000</v>
      </c>
      <c r="I24" s="6" t="n">
        <v>977000</v>
      </c>
    </row>
    <row r="25" spans="1:9">
      <c r="A25" s="4" t="s">
        <v>164</v>
      </c>
      <c r="B25" s="4" t="s">
        <v>156</v>
      </c>
      <c r="C25" s="5" t="n">
        <v>38000</v>
      </c>
    </row>
    <row r="26" spans="1:9">
      <c r="A26" s="4" t="s">
        <v>165</v>
      </c>
      <c r="B26" s="4" t="s">
        <v>166</v>
      </c>
      <c r="C26" s="6" t="n">
        <v>18000</v>
      </c>
      <c r="G26" s="5" t="n">
        <v>523000</v>
      </c>
      <c r="I26" s="5" t="n">
        <v>541000</v>
      </c>
    </row>
    <row r="27" spans="1:9">
      <c r="A27" s="4" t="s">
        <v>167</v>
      </c>
      <c r="B27" s="4" t="s">
        <v>156</v>
      </c>
      <c r="C27" s="5" t="n">
        <v>18000</v>
      </c>
    </row>
    <row r="28" spans="1:9">
      <c r="A28" s="4" t="s">
        <v>170</v>
      </c>
      <c r="C28" s="6" t="n">
        <v>8245000</v>
      </c>
      <c r="E28" s="6" t="n">
        <v>882000</v>
      </c>
      <c r="G28" s="5" t="n">
        <v>97480000</v>
      </c>
      <c r="H28" s="5" t="n">
        <v>32416000</v>
      </c>
      <c r="I28" s="5" t="n">
        <v>139023000</v>
      </c>
    </row>
    <row r="29" spans="1:9">
      <c r="A29" s="4" t="s">
        <v>171</v>
      </c>
      <c r="C29" s="5" t="n">
        <v>8245000</v>
      </c>
      <c r="D29" s="4" t="s">
        <v>156</v>
      </c>
      <c r="E29" s="5" t="n">
        <v>882000</v>
      </c>
      <c r="F29" s="4" t="s">
        <v>157</v>
      </c>
    </row>
    <row r="30" spans="1:9">
      <c r="A30" s="3" t="s">
        <v>158</v>
      </c>
    </row>
    <row r="31" spans="1:9">
      <c r="A31" s="4" t="s">
        <v>115</v>
      </c>
      <c r="H31" s="5" t="n">
        <v>13983000</v>
      </c>
      <c r="I31" s="5" t="n">
        <v>13983000</v>
      </c>
    </row>
    <row r="32" spans="1:9">
      <c r="A32" s="3" t="s">
        <v>159</v>
      </c>
    </row>
    <row r="33" spans="1:9">
      <c r="A33" s="4" t="s">
        <v>51</v>
      </c>
      <c r="H33" s="5" t="n">
        <v>-8496000</v>
      </c>
      <c r="I33" s="5" t="n">
        <v>-8496000</v>
      </c>
    </row>
    <row r="34" spans="1:9">
      <c r="A34" s="3" t="s">
        <v>160</v>
      </c>
    </row>
    <row r="35" spans="1:9">
      <c r="A35" s="4" t="s">
        <v>161</v>
      </c>
      <c r="C35" s="6" t="n">
        <v>11000</v>
      </c>
      <c r="G35" s="5" t="n">
        <v>378000</v>
      </c>
      <c r="I35" s="6" t="n">
        <v>389000</v>
      </c>
    </row>
    <row r="36" spans="1:9">
      <c r="A36" s="4" t="s">
        <v>162</v>
      </c>
      <c r="C36" s="5" t="n">
        <v>11000</v>
      </c>
      <c r="D36" s="4" t="s">
        <v>156</v>
      </c>
      <c r="I36" s="5" t="n">
        <v>11000</v>
      </c>
    </row>
    <row r="37" spans="1:9">
      <c r="A37" s="4" t="s">
        <v>163</v>
      </c>
      <c r="C37" s="6" t="n">
        <v>67000</v>
      </c>
      <c r="G37" s="5" t="n">
        <v>1313000</v>
      </c>
      <c r="I37" s="6" t="n">
        <v>1380000</v>
      </c>
    </row>
    <row r="38" spans="1:9">
      <c r="A38" s="4" t="s">
        <v>164</v>
      </c>
      <c r="B38" s="4" t="s">
        <v>156</v>
      </c>
      <c r="C38" s="5" t="n">
        <v>67000</v>
      </c>
    </row>
    <row r="39" spans="1:9">
      <c r="A39" s="4" t="s">
        <v>165</v>
      </c>
      <c r="B39" s="4" t="s">
        <v>166</v>
      </c>
      <c r="C39" s="6" t="n">
        <v>10000</v>
      </c>
      <c r="G39" s="5" t="n">
        <v>355000</v>
      </c>
      <c r="I39" s="5" t="n">
        <v>365000</v>
      </c>
    </row>
    <row r="40" spans="1:9">
      <c r="A40" s="4" t="s">
        <v>167</v>
      </c>
      <c r="B40" s="4" t="s">
        <v>156</v>
      </c>
      <c r="C40" s="5" t="n">
        <v>10000</v>
      </c>
    </row>
    <row r="41" spans="1:9">
      <c r="A41" s="4" t="s">
        <v>172</v>
      </c>
      <c r="C41" s="6" t="n">
        <v>8333000</v>
      </c>
      <c r="E41" s="6" t="n">
        <v>882000</v>
      </c>
      <c r="G41" s="6" t="n">
        <v>99526000</v>
      </c>
      <c r="H41" s="6" t="n">
        <v>37903000</v>
      </c>
      <c r="I41" s="6" t="n">
        <v>146644000</v>
      </c>
    </row>
    <row r="42" spans="1:9">
      <c r="A42" s="4" t="s">
        <v>173</v>
      </c>
      <c r="C42" s="5" t="n">
        <v>8333000</v>
      </c>
      <c r="D42" s="4" t="s">
        <v>156</v>
      </c>
      <c r="E42" s="5" t="n">
        <v>882000</v>
      </c>
      <c r="F42" s="4" t="s">
        <v>157</v>
      </c>
    </row>
    <row r="43" spans="1:9"/>
    <row r="44" spans="1:9">
      <c r="A44" s="4" t="s">
        <v>166</v>
      </c>
      <c r="B44" s="4" t="s">
        <v>174</v>
      </c>
    </row>
    <row r="45" spans="1:9">
      <c r="A45" s="4" t="s">
        <v>175</v>
      </c>
      <c r="B45" s="4" t="s">
        <v>176</v>
      </c>
    </row>
    <row r="46" spans="1:9">
      <c r="A46" s="4" t="s">
        <v>177</v>
      </c>
      <c r="B46" s="4" t="s">
        <v>178</v>
      </c>
    </row>
    <row r="47" spans="1:9">
      <c r="A47" s="4" t="s">
        <v>157</v>
      </c>
      <c r="B47" s="4" t="s">
        <v>179</v>
      </c>
    </row>
  </sheetData>
  <mergeCells count="8">
    <mergeCell ref="A1:B1"/>
    <mergeCell ref="C1:D1"/>
    <mergeCell ref="E1:F1"/>
    <mergeCell ref="A43:H43"/>
    <mergeCell ref="B44:H44"/>
    <mergeCell ref="B45:H45"/>
    <mergeCell ref="B46:H46"/>
    <mergeCell ref="B47:H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v>
      </c>
      <c r="B1" s="2" t="s">
        <v>2</v>
      </c>
      <c r="C1" s="2" t="s">
        <v>32</v>
      </c>
      <c r="D1" s="2" t="s">
        <v>83</v>
      </c>
      <c r="E1" s="2" t="s">
        <v>181</v>
      </c>
    </row>
    <row r="2" spans="1:5">
      <c r="A2" s="4" t="s">
        <v>182</v>
      </c>
      <c r="E2" s="5" t="n">
        <v>331500</v>
      </c>
    </row>
    <row r="3" spans="1:5">
      <c r="A3" s="4" t="s">
        <v>183</v>
      </c>
    </row>
    <row r="4" spans="1:5">
      <c r="A4" s="4" t="s">
        <v>184</v>
      </c>
      <c r="B4" s="6" t="n">
        <v>1</v>
      </c>
    </row>
    <row r="5" spans="1:5">
      <c r="A5" s="4" t="s">
        <v>185</v>
      </c>
      <c r="B5" s="5" t="n">
        <v>15000000</v>
      </c>
      <c r="C5" s="5" t="n">
        <v>15000000</v>
      </c>
      <c r="D5" s="5" t="n">
        <v>15000000</v>
      </c>
    </row>
    <row r="6" spans="1:5">
      <c r="A6" s="4" t="s">
        <v>186</v>
      </c>
      <c r="B6" s="5" t="n">
        <v>8362431</v>
      </c>
      <c r="C6" s="5" t="n">
        <v>8275010</v>
      </c>
      <c r="D6" s="5" t="n">
        <v>8205190</v>
      </c>
    </row>
    <row r="7" spans="1:5">
      <c r="A7" s="4" t="s">
        <v>187</v>
      </c>
      <c r="B7" s="5" t="n">
        <v>500000</v>
      </c>
    </row>
    <row r="8" spans="1:5">
      <c r="A8" s="4" t="s">
        <v>182</v>
      </c>
      <c r="E8" s="5" t="n">
        <v>331500</v>
      </c>
    </row>
    <row r="9" spans="1:5">
      <c r="A9" s="4" t="s">
        <v>188</v>
      </c>
    </row>
    <row r="10" spans="1:5">
      <c r="A10" s="4" t="s">
        <v>184</v>
      </c>
      <c r="B10" s="6" t="n">
        <v>1</v>
      </c>
    </row>
    <row r="11" spans="1:5">
      <c r="A11" s="4" t="s">
        <v>185</v>
      </c>
      <c r="B11" s="5" t="n">
        <v>1040000</v>
      </c>
      <c r="C11" s="5" t="n">
        <v>1040000</v>
      </c>
      <c r="D11" s="5" t="n">
        <v>1040000</v>
      </c>
    </row>
    <row r="12" spans="1:5">
      <c r="A12" s="4" t="s">
        <v>186</v>
      </c>
      <c r="B12" s="5" t="n">
        <v>882000</v>
      </c>
      <c r="C12" s="5" t="n">
        <v>882000</v>
      </c>
      <c r="D12" s="5" t="n">
        <v>88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3:15:13Z</dcterms:created>
  <dcterms:modified xmlns:dcterms="http://purl.org/dc/terms/" xmlns:xsi="http://www.w3.org/2001/XMLSchema-instance" xsi:type="dcterms:W3CDTF">2018-03-15T13:15:13Z</dcterms:modified>
</cp:coreProperties>
</file>